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eneral Busine" sheetId="7" state="visible" r:id="rId7"/>
    <sheet xmlns:r="http://schemas.openxmlformats.org/officeDocument/2006/relationships" name="Basis of Presentation and Summa" sheetId="8" state="visible" r:id="rId8"/>
    <sheet xmlns:r="http://schemas.openxmlformats.org/officeDocument/2006/relationships" name="Liquidity" sheetId="9" state="visible" r:id="rId9"/>
    <sheet xmlns:r="http://schemas.openxmlformats.org/officeDocument/2006/relationships" name="Reverse Asset Acquisition"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Warrants"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Property and Equipment, Net (Ta"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Organization and General Busi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Reverse Asset Acquisition - Add"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Fair Value Measurements - Finan" sheetId="37" state="visible" r:id="rId37"/>
    <sheet xmlns:r="http://schemas.openxmlformats.org/officeDocument/2006/relationships" name="Fair Value Measurements - Summa"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Debt - Summary of Outstanding N" sheetId="41" state="visible" r:id="rId41"/>
    <sheet xmlns:r="http://schemas.openxmlformats.org/officeDocument/2006/relationships" name="Debt - Additional Information (" sheetId="42" state="visible" r:id="rId42"/>
    <sheet xmlns:r="http://schemas.openxmlformats.org/officeDocument/2006/relationships" name="Debt - Summary of Principal Fee" sheetId="43" state="visible" r:id="rId43"/>
    <sheet xmlns:r="http://schemas.openxmlformats.org/officeDocument/2006/relationships" name="Debt - Summary of Principal F_2" sheetId="44" state="visible" r:id="rId44"/>
    <sheet xmlns:r="http://schemas.openxmlformats.org/officeDocument/2006/relationships" name="Debt - Shedule of Interest Expe" sheetId="45" state="visible" r:id="rId45"/>
    <sheet xmlns:r="http://schemas.openxmlformats.org/officeDocument/2006/relationships" name="Derivatives - Additional Inform" sheetId="46" state="visible" r:id="rId46"/>
    <sheet xmlns:r="http://schemas.openxmlformats.org/officeDocument/2006/relationships" name="Derivatives - Summary of Deriva" sheetId="47" state="visible" r:id="rId47"/>
    <sheet xmlns:r="http://schemas.openxmlformats.org/officeDocument/2006/relationships" name="Leases - Additional Information" sheetId="48" state="visible" r:id="rId48"/>
    <sheet xmlns:r="http://schemas.openxmlformats.org/officeDocument/2006/relationships" name="Leases - Summary of Discount Ra" sheetId="49" state="visible" r:id="rId49"/>
    <sheet xmlns:r="http://schemas.openxmlformats.org/officeDocument/2006/relationships" name="Leases - Summary of Components " sheetId="50" state="visible" r:id="rId50"/>
    <sheet xmlns:r="http://schemas.openxmlformats.org/officeDocument/2006/relationships" name="Leases - Summary of Supplementa" sheetId="51" state="visible" r:id="rId51"/>
    <sheet xmlns:r="http://schemas.openxmlformats.org/officeDocument/2006/relationships" name="Leases - Summary of Maturities " sheetId="52" state="visible" r:id="rId52"/>
    <sheet xmlns:r="http://schemas.openxmlformats.org/officeDocument/2006/relationships" name="Warrants - Additional Informati" sheetId="53" state="visible" r:id="rId53"/>
    <sheet xmlns:r="http://schemas.openxmlformats.org/officeDocument/2006/relationships" name="Stockholders' Equity - Addition" sheetId="54" state="visible" r:id="rId54"/>
    <sheet xmlns:r="http://schemas.openxmlformats.org/officeDocument/2006/relationships" name="Net Loss per Share - Computatio" sheetId="55" state="visible" r:id="rId55"/>
    <sheet xmlns:r="http://schemas.openxmlformats.org/officeDocument/2006/relationships" name="Net Loss per Share - Additional" sheetId="56" state="visible" r:id="rId56"/>
    <sheet xmlns:r="http://schemas.openxmlformats.org/officeDocument/2006/relationships" name="Transactions with Related Par_2" sheetId="57" state="visible" r:id="rId57"/>
    <sheet xmlns:r="http://schemas.openxmlformats.org/officeDocument/2006/relationships" name="Commitments and Contingencies -"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YBER APP SOLUTIONS CORP.</t>
        </is>
      </c>
      <c r="C9" s="4" t="inlineStr">
        <is>
          <t xml:space="preserve"> </t>
        </is>
      </c>
    </row>
    <row r="10">
      <c r="A10" s="4" t="inlineStr">
        <is>
          <t>Entity Central Index Key</t>
        </is>
      </c>
      <c r="B10" s="4" t="inlineStr">
        <is>
          <t>000185104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79936980</v>
      </c>
    </row>
    <row r="17">
      <c r="A17" s="4" t="inlineStr">
        <is>
          <t>Entity Shell Company</t>
        </is>
      </c>
      <c r="B17" s="4" t="inlineStr">
        <is>
          <t>false</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333-254676</t>
        </is>
      </c>
      <c r="C20" s="4" t="inlineStr">
        <is>
          <t xml:space="preserve"> </t>
        </is>
      </c>
    </row>
    <row r="21">
      <c r="A21" s="4" t="inlineStr">
        <is>
          <t>Entity Tax Identification Number</t>
        </is>
      </c>
      <c r="B21" s="4" t="inlineStr">
        <is>
          <t>98-1585090</t>
        </is>
      </c>
      <c r="C21" s="4" t="inlineStr">
        <is>
          <t xml:space="preserve"> </t>
        </is>
      </c>
    </row>
    <row r="22">
      <c r="A22" s="4" t="inlineStr">
        <is>
          <t>Entity Address Address Line 1</t>
        </is>
      </c>
      <c r="B22" s="4" t="inlineStr">
        <is>
          <t>2000 Bering Drive</t>
        </is>
      </c>
      <c r="C22" s="4" t="inlineStr">
        <is>
          <t xml:space="preserve"> </t>
        </is>
      </c>
    </row>
    <row r="23">
      <c r="A23" s="4" t="inlineStr">
        <is>
          <t>Entity Address Address Line 2</t>
        </is>
      </c>
      <c r="B23" s="4" t="inlineStr">
        <is>
          <t>Suite 875</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57</t>
        </is>
      </c>
      <c r="C26" s="4" t="inlineStr">
        <is>
          <t xml:space="preserve"> </t>
        </is>
      </c>
    </row>
    <row r="27">
      <c r="A27" s="4" t="inlineStr">
        <is>
          <t>City Area Code</t>
        </is>
      </c>
      <c r="B27" s="4" t="inlineStr">
        <is>
          <t>725</t>
        </is>
      </c>
      <c r="C27" s="4" t="inlineStr">
        <is>
          <t xml:space="preserve"> </t>
        </is>
      </c>
    </row>
    <row r="28">
      <c r="A28" s="4" t="inlineStr">
        <is>
          <t>Local Phone Number</t>
        </is>
      </c>
      <c r="B28" s="4" t="inlineStr">
        <is>
          <t>231-1001</t>
        </is>
      </c>
      <c r="C28" s="4" t="inlineStr">
        <is>
          <t xml:space="preserve"> </t>
        </is>
      </c>
    </row>
    <row r="29">
      <c r="A29" s="4" t="inlineStr">
        <is>
          <t>Entity Incorporation State Country Code</t>
        </is>
      </c>
      <c r="B29" s="4" t="inlineStr">
        <is>
          <t>NV</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rse Asset Acquisition</t>
        </is>
      </c>
      <c r="B1" s="2" t="inlineStr">
        <is>
          <t>9 Months Ended</t>
        </is>
      </c>
    </row>
    <row r="2">
      <c r="B2" s="2" t="inlineStr">
        <is>
          <t>Sep. 30, 2023</t>
        </is>
      </c>
    </row>
    <row r="3">
      <c r="A3" s="3" t="inlineStr">
        <is>
          <t>Asset Acquisition [Abstract]</t>
        </is>
      </c>
      <c r="B3" s="4" t="inlineStr">
        <is>
          <t xml:space="preserve"> </t>
        </is>
      </c>
    </row>
    <row r="4">
      <c r="A4" s="4" t="inlineStr">
        <is>
          <t>Reverse Asset Acquisition</t>
        </is>
      </c>
      <c r="B4" s="4" t="inlineStr">
        <is>
          <t>Note 4 – Reverse Asset Acquisition Effective July 17, 2023, the Company, entered into the Share Exchange Agreement by and among the Company, Proton Green, and the Proton Green Members. Pursuant to the Share Exchange Agreement, the Company agreed to exchange the outstanding membership interests of Proton Green held by the Proton Green Members for shares of common stock of the Company. At the Closing Date, the Company issued 68,000,000 new shares of common stock to the Proton Green Members, representing approximately 94.4 % of the issued and outstanding shares of common stock of the Company following such issuance. In connection with the closing of the transaction, Proton Green became a wholly owned subsidiary of CYRB, The acquisition of assets was accounted for as a reverse asset acquisition in accordance with GAAP. Under this method of accounting, CYRB has been treated as "acquired" for financial reporting purposes. Proton Green has been determined to be the "accounting acquirer" because Proton Green maintains control of the Board of Directors and management of the combined company and the operations of Proton Green constitute the only ongoing operations of the combined company. Under this method of accounting, the ongoing financial statements reflect the consolidated net assets of Proton Green and CYRB at historical cost, with no goodwill or other intangible assets recognized, and the Condensed Consolidated Statements of Operations reflect the historical activity of Proton Green. Under the terms of the merger, the Company issued 68,000,000 shares of common stock to the members of Proton Green, LLC i n exchange for all membership interests, with consideration of $ 629,746 , including estimated transaction costs incurred by Proton Green,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Note 5 – Revenue Recognition Revenues from Contracts with customers Helium and CO 2 . Helium and CO 2 sales are recognized at the point title and control of the product is transferred to the customer, which will differ depending on the terms of each contract. Transfer of title and control drives the presentation of gathering, processing and other post-production expenses within the Company's Condensed Consolidated Statement of Operations. For those contracts where the Company has concludes that control of the product transfers at the tailgate of the plant, the Company recognizes revenue on a gross basis, with gathering, processing and other post-production expenses presented within the Gathering and processing expenses line item on the Company's Condensed Consolidated Statements of Operations. Expenses and fees incurred after title and control transfers is netted against revenues. Alternatively, for those contracts where the Company has concluded that title and control of the product transfers at or near the wellhead or inlet of the plant, the Company recognizes helium and CO 2 revenues net of gathering, processing and other post-production expenses. Performance Obligations The Company's contractual performance obligations arise upon the production of gas from wells in which the Company has an ownership interest. The performance obligations are considered satisfied upon control of helium and CO 2 being transferred to the customer(s) at the dedicated delivery point, which in the Company's current contract is the tailgate of the plant. The Company records revenue in the month production is delivered to the customer. Settlement statements for helium sales delivered in a given month may not be received for up to 60 days after the end of the month in which the helium was delivered. However, payment is unconditional once the performance obligations have been satisfied. At this time, the volume and price can be reasonably estimated and amounts due from customers are accrued in Accounts receivable, net in the Condensed Consolidated Balance Sheets. As of September 30, 2023 and December 31, 2022, there was no receivables accrued. Disaggregated Revenue information For the three and nine months ended September 30, 2023, all of the Company's revenue is from helium sales at the St. Johns Fi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net is comprised of the following:
September 30, 2023 December 31, 2022
Land $ 259,793 $ 259,793
Unproved helium and CO 2 properties 10,047,759 12,002,118
Proved helium and CO 2 properties 2,099,508 —
Less: accumulated depletion ( 24,576 ) —
Total helium and CO 2 properties, net 12,382,484 12,261,911
Plant 1,855,538 100,535
Other property and equipment 51,908 51,908
Less: accumulated depreciation ( 40,067 ) ( 13,695 )
Total other property and equipment, net 1,867,379 138,748
Total property, plant and equipment, net $ 14,249,863 $ 12,400,659 Helium and CO 2 Properties As the Company's development work progresses and the reserves on the Company's properties are proven, capitalized costs attributed to the properties and mineral interest are subject to depletion. Depletion of capitalized costs is provided using the units-of-production method based on proved helium and CO 2 reserves. Depletion expense for the three and nine months ended September 30, 2023 , was $ 24,576 . There was no depletion expense for the three and nine months ended September 30, 2022. These capitalized costs are subject to a ceiling test that limits such pooled costs, net of applicable deferred taxes, to the aggregate of the present value of future net revenues attributable to proved helium and CO 2 reserves discounted at 10 %. Any costs in excess of the ceiling are written off as a non-cash expense. The Company did no t record an impairment to proved helium and CO 2 properties during the three and nine months ended September 30, 2023 and 2022. Costs associated with unproved properties are excluded from the amortization base until the properties are evaluated or impairment is indicated. The costs associated with unproved leasehold acreage and related seismic data, are initially excluded from the amortization base. Leasehold costs are either transferred to the amortization base with the costs of drilling and/or complet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Other property, plant, and equipment The Company's other property, plant, and equipment include a vehicle and plant costs. The vehicle is depreciated using the straight-line method over an estimated useful life of 5 years and the plant is depreciated using the straight-line method over an estimated useful life of 25 years. Related to the vehicle, f or the three and nine months ended September 30, 2023, the Company recorded depreciation of $ 2,605 and $ 7,817 , respectively, and for the three and nine months ended September 30, 2022 , the Company recorded depreciation of $ 2,605 and $ 7,696 , respectively. Related to the plant that commenced operations in July 2023, for the three and nine months ended September 30, 2023, the Company recorded depreciation of $ 18,55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7 – Fair Value Measure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Financial Instruments The Company’s financial instruments measured at fair value on a recurring basis consist of embedded conversion options and freestanding warrants that required bifurcation and to be accounted for separately as derivative financial instruments. The table below sets forth the financial instruments measured at fair value on a recurring basis, by level within the fair value hierarchy, as of December 31, 2022 .
December 31, 2022
Level 1 Level 2 Level 3 Total
Derivative Liabilities
Bifurcated conversion options $ — $ — $ 171,025 $ 171,025
Bifurcated warrants — — 13,986 13,986
Total Derivative Liabilities $ — $ — $ 185,011 $ 185,011 As of September 30, 2023 and December 31, 2022 , the Company used a Black-Scholes-Merton model to estimate the fair value of the conversion options and bifurcated warrants, which included assumptions such as risk-free rate, volatility, and expected term to estimate the fair value of the conversion options and the bifurcated warrants. After determining the fair value using the Black-Scholes-Merton model, such fair value was multiplied times the assumed ownership percentage from the conversion. After multiplying the fair value estimated by the Black Scholes-Merton model times the assumed ownership percentage from the conversion, the Company implemented the probability-weighted expected return method (PWERM), which considered the probability of success and failure of the Company. The following range of assumptions were used to fair value the conversion options and bifurcated warrants; however, the primary driver for the fair value going to zero was a decrease in the estimated enterprise value used in the Black-Scholes-Merton model:
September 30, 2023 December 31, 2022
Conversion Options Bifurcated Warrants Conversion Options Bifurcated Warrants
Expected volatility 54.00 % 63.00 % 54.00 % 63.00 %
Risk-free interest rate 5.61 % 5.36 % - 5.37 % 4.53 % 4.36 % - 4.37 %
Dividend yield — — — —
Term (years) 0.33 1.23 - 1.28 0.33 1.98 - 2.03
Success probability 20.00 % 20.00 % 15.00 % 15.00 % The Company calculated the following weighted-average assumptions based on fair values of the conversion options and bifurcated warrants:
September 30, 2023 December 31, 2022
Conversion Options Bifurcated Warrants Conversion Options Bifurcated Warrants
Expected volatility 54.00 % 63.00 % 54.00 % 63.00 %
Risk-free interest rate 5.61 % 5.36 % 4.53 % 4.37 %
Dividend yield — — — —
Term (years) 0.33 1.25 0.33 2.00
Success probability 20.00 % 20.00 % 15.00 % 15.00 % A reconciliation of the Company’s Level 3 balance is as follows:
Level 3 Balance at December 31, 2022 $ 185,011
Gains recognized in earnings ( 185,011 )
Level 3 Balance at September 30, 2023 $ —
For the three and nine months ended September 30, 2023, the re was no gain or loss and a gain of $ 185,011 , respectively, on mark-to-market of the bifurcated conversion options and warrants recorded in the accompanying Condensed Consolidated Statement of Operations. For the three and nine months ended September 30, 2022, th ere was a gain of $ 107,024 of the bifurcated conversion options and warrants recorded in the accompanying Condensed Consolidated Statement of Operations. The carrying amounts of the Company’s cash, related party note receivable, accounts payable, and accrued expenses approximate their fair values because of the short-term maturities or liquid nature of these assets and liabilities. Fair Value of Non-financial Assets and Liabilities Non-financial assets and liabilities that are initially measured at fair value are comprised of ARO. The Company did no t add any ARO during nine months ended September 30, 2023 or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8 – Debt All of the Company’s notes matured in 2022. Discounts were amortized through maturity date. The following is a summary of the Company’s outstanding notes payable:
September 30, 2023 December 31, 2022
Amended and Restated Notes $ 20,155,998 $ 19,280,887
Total notes payable, net $ 20,155,998 $ 19,280,887 Kips Bay Note On September 1, 2021, Proton Green, LLC en tered into a $ 2,692,308 Zero-Percent Promissory Convertible Note by and among Proton Green, LLC, as borrower, and Kips Bay Selects LP, as lender (the “Kips Bay Note”). The Kips Bay Note was issued with a 35 % original issue discount and maturity date of November 30, 2021 . Along with the Kips Bay Note, Proton Green, LLC issued warrants to the lender to subscribe for and purchase from Proton Green, LLC Membership Interest, as defined in Note 12 – Stock holders’ Equity, equal to $ 250,000 exercisable at a strike price or exercise price calculated on a valuation of $ 250,000,000 . Upon consummation of the reverse asset acquisition, the warrants became exercisable in the form of the Company's common stock; the warrants expire on September 21, 2024 . The Kips Bay Note has a senior pari passu collateral position in all the assets of the Company and its securities. The Kips Bay Note had the following amendments: • In October 2021, an amendment was made to the Kips Bay Note to extend the maturity date to January 15, 2022 and increase the principal amount to $ 3,298,077 . • In December 2021, an amendment was made to the Kips Bay Note to extend the maturity date to January 31, 2022 and increase the principal amount to $ 3,513,469 . • In January 2022, an amendment was made to the Kips Bay Note to extend the maturity date to February 18, 2022 and the Company agreed to an amendment fee of $ 300,000 due at the maturity date. • In February 2022, the Company and lender agreed to amend and restate the Kips Bay Note (the "Amended and Restated Kips Bay Note"), which extended the maturity date to April 7, 2022 . The Amended and Restated Kips Bay Note bore interest at 18 % per annum. As consideration for the maturity date extension, the Company agreed to pay the lender a financing, administrative, packaging, and extension fee totaling $ 6,324 per day due at maturity date. • In April 2022, an amendment was made to the Amended and Restated Kips Bay Note to extend the maturity date to April 29, 2022 . In July 2022, the lender of the Amended and Restated Kips Bay Note assigned its note and all related rights and obligations under it to the lender under the Amended and Restated Alpha Carta Note 2, as defined below, and the Amended and Restated Alpha Carta Note 3, as defined below (the “Amended and Restated Alpha Carta Notes”), in exchange for cash from the lender of the Amended and Restated Alpha Carta Notes. Proton Green, LLC also issued to Kips Bay Selects LP 0.67 % of Membership Interest in the Proton Green, LLC in order to effect this assignment. Subsequent to the assignment, the Amended and Restated Kips Bay Note and the Amended and Restated Alpha Carta Notes, collectively referred to as the Amended and Restated Notes, were outstanding with the lender under the Amended and Restated Alpha Carta Notes. Alpha Carta Note 2 On December 23, 2021, Proton Green, LLC entered into a $ 1,846,154 Zero-Percent Promissory Convertible Note by and among Proton Green, LLC, as borrower, and Alpha Carta, Ltd., as lender (the “Alpha Carta Note 2”). The Alpha Carta Note 2 was issued with a 35 % original issue discount and maturity date of January 31, 2022 . Along with the Alpha Carta Note 2, Proton Green, LLC, issued warrants to the lender to subscribe for and purchase from Proton Green, LLC Membership Interest equal to $ 150,000 exercisable at a strike price or exercise price calculated on a valuation of $ 250,000,000 . Upon consummation of the reverse asset acquisition, the warrants became exercisable in the form of the Company's common stock ; the warrants expire on December 23, 2024 . The Alpha Carta Note 2 has a senior pari passu collateral position in all the assets of the Company and its securities. The Alpha Carta Note 2 had the following amendments: • In January 2022, an amendment was made to the Alpha Carta Note 2 to extend the maturity date to February 18, 2022 and Proton Green, LLC agreed to an amendment fee of $ 300,000 due at the maturity date. • In February 2022, Proton Green, LLC and lender agreed to amend and restate the Alpha Carta Note 2 (the "Amended and Restated Alpha Carta Note 2") which extended the maturity date to April 7, 2022 and the Amended and Restated Alpha Carta Note 2 bore interest at 18 % per annum. As consideration for the maturity date extension, Proton Green, LLC agreed to pay the lender a financing, administrative, packaging, and extension fee totaling $ 3,324 per day due at maturity date. • In April 2022, an amendment was made to the Amended and Restated Alpha Carta Note 2 to extend the maturity date to April 29, 2022 . Alpha Carta Note 3 On January 11, 2022, Proton Green, LLC entered into a $ 4,307,692 Promissory Convertible Note by and among Proton Green, LLC, as borrower, and Alpha Carta, Ltd., as lender (the “Alpha Carta Note 3”). The Alpha Carta Note 3 was issued with a 35 % original issue discount and maturity date of January 31, 2022 . Along with the Alpha Carta Note 3, Proton Green, LLC issued warrants to the lender to subscribe for and purchase from Proton Green, LLC Membership Interest equal to $ 100,000 exercisable at a strike price or exercise price calculated on a valuation of $ 250,000,000 . Upon consummation of the reverse asset acquisition, the warrants became exercisable in the form of the Company's common stock; the warrants expire on January 11, 2025 . The Alpha Carta Note 3 has a senior pari passu collateral position in all the assets of the Company and its securities. The Alpha Carta Note 3 had the following amendments: • In February 2022, Proton Green, LLC and lender agreed to amend and restate the Alpha Carta Note 3 (the "Amended and Restated Alpha Carta Note 3") which extended the maturity date to April 7, 2022 and the Amended and Restated Alpha Carta Note 3 bore interest at 18 % per annum. As consideration for the maturity date extension, Proton Green, LLC agreed to pay the lender a financing, administrative, packaging, and extension fee totaling $ 7,752 per day due at maturity date. • In April 2022, an amendment was made to the Amended and Restated Alpha Carta Note 3 to extend the maturity date to April 29, 2022 . Key Terms of and Events Under the Amended and Restated Kips Bay Note and Amended and Restated Alpha Carta Notes The Amended and Restated Not es contain an optional conversion right and an automatic conversion feature. Under the optional conversion right, the lender has the right to convert all or part of the principal amount outstanding at the Company’s valuation of $ 250,000,000 into common stock. In the event the Company completes a listing of its common stock onto a national stock exchange or completes a Fundamental Event, as defined in the Amended and Restated Notes agreements, which includes events such as a consolidation or merger, disposition of all or substantially all of the properties or assets of the Company, and 50 % or more of the ownership or voting power of the Company transferring, the lenders agreed to automatically convert the original issue discount into Membership Interest and the remaining principal amount would remain outstanding unless the lenders elect to convert such principal amount into Membership Interest. The Amended and Restated Notes contain covenants that limit the Company’s ability to, among other things: incur additional indebtedness; incur liens; make any changes in the nature of its business and modify its corporate structure or purpose; enter into, renew, extend or be a party to, any transaction or series of related transactions with any affiliate, except in the ordinary course of business in no less favorable terms than in an arm’s length transaction; repay, repurchase or offer to repay, repurchase or otherwise acquire more than a de minimis number of its equity; redeem, defease, repurchase, repay or make any payments in respect of, by the payment of cash or cash equivalents, all or any portion of indebtedness or debt after the occurrence of an Event of Default; and declare or make any dividend or other distribution of its assets. There are no financial covenants. The following events constitutes an Event of Default: (i) failure to pay the principal amount due at the maturity date; (ii) failure to issue or transfer shares to the lenders upon conversion of its principal amount; (iii) breach of any material agreements and covenants related to the notes; (iv) breach of any representations and warranties made any agreements related to the notes; (v) assignment or appointment of a receiver or trustee; (vi) any money judgment against the Company for more than $ 100,000 , and shall remain unvacated, unbonded or unstayed for a period of twenty days ; (vii) any bankruptcy, insolvency, reorganization, or liquidation proceedings or other proceedings, voluntary or unvoluntary, against the Company; (viii) if the Company becomes public, failure to maintain the listing of its common stock; (ix) if the Company becomes public, failure to comply with reporting requirements; (x) any dissolution, liquidation, or winding up of the Company; (xi) any cessation of operation or admittance by the Company that it is otherwise generally unable to pay its debts as such debts become due, provided, however that any disclosure of the Company’s ability to continue as a “going concern” shall not be an admission that the Company cannot pay its debt as they become due; (xii) the occurrence of any default under any agreement or obligation of the Company that is not cured within ten business days that could reasonably be expected to have a Material Adverse Effect, as defined in the Amended and Restated Notes; (xiii) default on any of its obligations greater than $ 100,000 under any indebtedness agreement that requires such indebtedness becoming due and payable prior to the date on which it would otherwise be due and payable; (xiv) failure by the company to maintain any material intellectual property rights, personal, real property, equipment, leases or other assets which are necessary to conduct its business and such breach is not cured within twenty days; (xv) failure to notify the lenders of any material event of which the Company is obligated to notify the lenders pursuant to the terms of the Amended and Restated Notes and related agreements; and (xvi) invalidity or unenforceability of the Amended and Restated Notes and any related agreements. The Company failed to pay the principal, interest and fees outstanding under the Amended and Restated Notes on April 29, 2022, which constituted an Event of Default as defined in the Amended and Restated Notes agreements. The Event of Default Redemption Price includes: (i) the Redemption Price, which is 125 % of the outstanding principal amount of the notes; (ii) all interest accrued on the principal amount up to the date of the Event of Default; (iii) the amendment fees; and (iv) interest accrued on the Redemption Price after the date of the Event of Default. In addition, the Company was required to pay: (i) liquidated damages of $ 750,000 per note; (ii) an amount equal to 1 % of the Event of Default Redemption Price for each 30 day period during which redemptions fail to be made; and (iii) the daily financing, administrative, packaging, and extension fees. The following table summarizes the principal, fees, and event of default costs accrued at September 30, 2023 and December 31, 2022 for the Amended and Restated Notes:
September 30, 2023 December 31, 2022
Principal amount $ 9,667,315 $ 9,667,315
Increase for redemption price 2,416,829 2,416,829
Fees added to oustanding balance 8,071,854 7,196,743
Notes payable outstanding at September 30, 2023 $ 20,155,998 $ 19,280,887 On June 20, 2023, the Company entered into a forbearance agreement with Alpha Carta, Ltd. (the "Forbearance Agreement"), whereby Alpha Carta, Ltd. shall forbear from exercising any of its rights and remedies under the notes discussed above subject to the Company's satisfaction of, among other things, payment in July 2023 of $ 3,000,000 and a monthly payment thereafter of $ 2,000,000 until the notes are paid in full. As of September 30, 2023, the Company was not in compliance with the Forbearance Agreement. Interest Expense Interest expense for the periods were as follows:
For the Three Months Ended For the Nine Months Ended
September 30, September 30,
2023 2022 2023 2022
Amended and restated notes stated interest $ 548,256 $ 548,256 $ 1,626,890 $ 1,256,221
Amortization of debt discount — 2,000,000 — 6,635,147
Amortization of debt discount on related party short-term loans 92,502 — 92,502 —
Related party short-term loans interest 210,109 — 210,109
Other — — — 63
Total interest expense $ 850,867 $ 2,548,256 $ 1,929,501 $ 7,891,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Note 9 – Derivatives The terms of the Company’s convertible debt instruments, as discussed in Note 8– Debt, included conversion options and freestanding warrants that required bifurcation and to be accounted for separately as derivative financial instruments. The Company used the Black-Scholes Melton pricing model to value the derivative instruments. As of September 30, 2023, the fair value of the Company's derivative liabilities was zero . The following table summarizes the Company’s derivative liabilities as of December 31, 2022:
December 31, 2022
Bifurcated Conversion Options Bifurcated Warrants Total Derivatives Liabilities
Abdallah Note $ 52,176 $ — $ 52,176
Kips Bays Note 35,898 8,351 44,249
Alpha Carta Note 2 82,951 5,635 88,586
Total derivative liabilities $ 171,025 $ 13,986 $ 185,011 The gains and losses resulting from the mark-to-market of the bifurcated conversion options and warrants are included within “Gain on derivatives mark-to-market” in the Condensed Consolidate Statements of Operations. For the three and nine months ended September 30, 2023 , there was no gain or loss and a gain of $ 185,011 , respectively, on mark-to-market of the bifurcated conversion options and warrants recorded in the accompanying Condensed Consolidated Statement of Operations. For the three and nine months ended September 30, 2022 , there was a gain of $ 107,024 on mark-to-market of the bifurcated conversion options and warrants recorded in the accompanying Condensed Consolidated Statement of Operations. The initial fair value of the bifurcated conversion options and warrants were presented as a discount to the face value of the related convertible debt instruments. These discounts together with the stated interest on the convertible debt instruments are amortized over the life of the convertible debt instrument through periodic charges to income using the effective intere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0 – Leases As of September 30, 2023 and December 31, 2022 , the Company had operating leases recorded on the Condensed Consolidated Balance Sheets for equipment leased at the plant in the St. Johns Field, office space in Houston, Texas (the “Houston Office”) and a site lease agreement in Arizona (the “Site Lease Agreement”) for storage of equipment. The equipment lease expires in March 2028, the Houston Office lease expires in October 2025 and the Site Lease Agreement expires in February 2024 . All the leases have renewal options, but the Company did not recognize any of the renewal options. The Company excluded variable lease payments for operating expenses in the Houston Office and the service component of the equipment lease. The accompanying balance sheet includes leases with terms greater than 12 months at commencement. The present value of future lease payments was determined based upon the Company’s incremental borrowing rate. The table below summarizes the Company's discount rate and remaining lease term.
September 30, 2023 September 30, 2022
Weighted-average discount rate
Operating leases 26.57 % 10.00 %
Weighted-average remaining lease term (years)
Operating leases 4.22 2.27 The following table presents the components of the Company’s lease expenses for the following periods.
Three Months Ended Nine Months Ended
September 30, 2023 September 30, 2022 September 30, 2023 September 30, 2022
Lease costs Classification on our Statement of Operations
Operating lease costs General and administrative expenses $ 15,875 $ 10,583 $ 47,626 $ 31,748
Operating lease costs Lease operating expenses $ 1,452 $ 1,452 $ 4,355 $ 4,355
Operating lease costs Gathering and processing expenses $ 90,000 $ — $ 90,000 $ —
Short-term lease costs General and administrative expenses $ 2,209 $ 2,209 $ 6,626 $ 6,626
Variable lease costs Gathering and processing expenses $ 60,000 $ — $ 60,000 $ —
Variable lease costs General and administrative expenses $ 10,769 $ 9,040 $ 32,308 $ 19,548 Supplemental cash flow information related to leases were as follows:
Nine Months Ended
September 30, 2023 September 30, 2022
Cash paid for amounts included in the measurement of lease liabilities
Operating lease - operating cash flows $ 145,823 $ 32,942 Maturities of the Company’s operating lease liabilities included on the accompanying Condensed Consolidated Balance Sheets as of September 30, 2023 were as follows:
Operating Leases
2023 $ 106,164
2024 426,508
2025 417,079
2026 360,000
2027 360,000
2028 90,000
Total minimum lease payments 1,759,751
Less: imputed interest ( 697,810 )
Present value of future minimum lease payments 1,061,941
Less current obligation under leases ( 176,336 )
Non-current lease obligations $ 885,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t>
        </is>
      </c>
      <c r="B1" s="2" t="inlineStr">
        <is>
          <t>9 Months Ended</t>
        </is>
      </c>
    </row>
    <row r="2">
      <c r="B2" s="2" t="inlineStr">
        <is>
          <t>Sep. 30, 2023</t>
        </is>
      </c>
    </row>
    <row r="3">
      <c r="A3" s="3" t="inlineStr">
        <is>
          <t>Warrant Abstract</t>
        </is>
      </c>
      <c r="B3" s="4" t="inlineStr">
        <is>
          <t xml:space="preserve"> </t>
        </is>
      </c>
    </row>
    <row r="4">
      <c r="A4" s="4" t="inlineStr">
        <is>
          <t>Warrants</t>
        </is>
      </c>
      <c r="B4" s="4" t="inlineStr">
        <is>
          <t>Note 11 - Warrants On September 1, 2021, Proton Green, LLC entered into a $ 1,923,077 Zero-Percent Promissory Convertible Note (the "Abdallah Note"). The Abdallah Note was settled in December 2021; however, the Abadallah Note included warrants to the lender to subscribe for and purchase from Proton Green, LLC Membership Interest equal to $ 250,000 exercisable at a strike price or exercise price calculated on a valuation of $ 250,000,000 . In February 2022, Proton Green, LLC cancelled and exchanged the warrants for a 0.10 % Membership Interest. The Kips Bay Note, as amended, included warrants to the lender to subscribe for and purchase from Proton Green, LLC Membership Interest equal to $ 250,000 exercisable at a strike price or exercise price calculated on a valuation of $ 250,000,000 . In February 2022, Proton Green, LLC cancelled and exchanged the warrants for a 0.10 % Membership Interest. The Alpha Carta Note 2, as amended, included warrants to the lender to subscribe for and purchase from the Company shares of common stock equal to $ 150,000 exercisable at a strike price or exercise price calculated on a valuation of $ 250,000,000 . The warrants expire on December 23, 2024 and were outstanding at September 30, 2023. The Alpha Carta Note 3, as amended, included warrants to the lender to subscribe for and purchase from the Company shares of common stock equal to $ 100,000 exercisable at a strike price or exercise price calculated on a valuation of $ 250,000,000 . The warrants expire on January 11, 2025 and were outstanding at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2 – Stockholders' Equity Common Stock The Company has one class of common stock. As of September 30, 2023 and December 31, 2022, the Company's authorized capital consists of 250,000,000 and 75,000,000 shares of common stock, respectively, with a par value of 0.001 per share. Effective July 13, 2023, the Company amended it articles of incorporation to increase the authorized shares of common stock from 75,000,000 to 250,000,000 . In connection with the reverse asset acquisition effective on July 17, 2023, CYRB issued 68,000,000 shares of common stock to the members of Proton Green, LLC in exchange for all membership interests. See Note 4 – Reverse Asset Acquisition for more details . As of September 30, 2023 and December 31, 2022, the Company had a total of 75,854,800 and 65,828,862 shares of common stock issued and outstanding, respectively. Conversion Features. The lender under the Amended and Restated Notes have the right to convert all or part of the principal amount of the notes to shares of common stock at a company valuation of $ 25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ote 13 – Net Loss per Share Basic net loss per share is calculated by dividing net loss attributable to common stockholders by the weighted average number of common shares outstanding for the period. Diluted net loss per share is computed by dividing net loss attributable to common stockholders by the weighted average number of common shares outstanding during the period, giving effect to all potential dilutive securities outstanding for the period. Basic and diluted loss per share is computed using the treasury stock method. For the three and nine months ended September 30, 2023, the numerator of basic net loss per share is the consolidated net loss of the Company attributable to common stockholders for the current reporting periods. The denominator of basic net loss per share is the sum of i) weighted average number of common shares of the accounting acquirer outstanding pre-acquisition multiplied by exchange ratio from the beginning of the period to date of acquisition and ii) weighted average number of common shares of the accounting acquiree outstanding post-acquisition from the date of acquisition to reporting date. For the three and nine months ended September 30, 2022, the numerator of basic net loss per share is the net loss of the accounting acquirer attributable to common stockholders for the comparative reporting periods. The denominator of basic net loss per share is weighted average number of common shares of the accounting acquirer outstanding pre-acquisition, multiplied by the exchange ratio. The following table sets forth the computation of basic and diluted net loss per share:
For the Three Months Ended For the Nine Months Ended
September 30, September 30,
2023 2022 2023 2022
Numerator:
Net loss $ ( 4,037,359 ) $ ( 7,874,501 ) $ ( 10,531,367 ) $ ( 24,021,298 )
Denominator:
Weighted average common stock outstanding - Basic and Diluted 74,222,435 60,174,819 69,630,617 48,969,873
Net loss per share of common stock outstanding - Basic and Diluted $ ( 0.05 ) $ ( 0.13 ) $ ( 0.15 ) $ ( 0.49 ) As the Company was in a net loss position for all periods presented,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PS. For the three and nine months ended September 30, 2023 and 2022, the Company had outstanding warrants to purchase shares of common stock, exercisable at a fixed strike price or exercise price calculated on a valuation of $ 250,000,000 . There would be 151,710 and 131,655 of additional common shares at September 30,2023 and September 30,2022, respectively, related to the possible exercise of outstanding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789</v>
      </c>
      <c r="C3" s="6" t="n">
        <v>124489</v>
      </c>
    </row>
    <row r="4">
      <c r="A4" s="4" t="inlineStr">
        <is>
          <t>Prepaid expenses and other current assets</t>
        </is>
      </c>
      <c r="B4" s="5" t="n">
        <v>226602</v>
      </c>
      <c r="C4" s="5" t="n">
        <v>201443</v>
      </c>
    </row>
    <row r="5">
      <c r="A5" s="4" t="inlineStr">
        <is>
          <t>Total current assets</t>
        </is>
      </c>
      <c r="B5" s="5" t="n">
        <v>363391</v>
      </c>
      <c r="C5" s="5" t="n">
        <v>350932</v>
      </c>
    </row>
    <row r="6">
      <c r="A6" s="3" t="inlineStr">
        <is>
          <t>Property and equipment</t>
        </is>
      </c>
      <c r="B6" s="4" t="inlineStr">
        <is>
          <t xml:space="preserve"> </t>
        </is>
      </c>
      <c r="C6" s="4" t="inlineStr">
        <is>
          <t xml:space="preserve"> </t>
        </is>
      </c>
    </row>
    <row r="7">
      <c r="A7" s="4" t="inlineStr">
        <is>
          <t>Helium and CO2 properties, net (full cost method)</t>
        </is>
      </c>
      <c r="B7" s="5" t="n">
        <v>14219467</v>
      </c>
      <c r="C7" s="5" t="n">
        <v>12362446</v>
      </c>
    </row>
    <row r="8">
      <c r="A8" s="4" t="inlineStr">
        <is>
          <t>Other property and equipment, net</t>
        </is>
      </c>
      <c r="B8" s="5" t="n">
        <v>30396</v>
      </c>
      <c r="C8" s="5" t="n">
        <v>38213</v>
      </c>
    </row>
    <row r="9">
      <c r="A9" s="4" t="inlineStr">
        <is>
          <t>Total property, plant and equipment, net</t>
        </is>
      </c>
      <c r="B9" s="5" t="n">
        <v>14249863</v>
      </c>
      <c r="C9" s="5" t="n">
        <v>12400659</v>
      </c>
    </row>
    <row r="10">
      <c r="A10" s="3" t="inlineStr">
        <is>
          <t>Other non-current assets</t>
        </is>
      </c>
      <c r="B10" s="4" t="inlineStr">
        <is>
          <t xml:space="preserve"> </t>
        </is>
      </c>
      <c r="C10" s="4" t="inlineStr">
        <is>
          <t xml:space="preserve"> </t>
        </is>
      </c>
    </row>
    <row r="11">
      <c r="A11" s="4" t="inlineStr">
        <is>
          <t>Right-of-use assets - operating leases</t>
        </is>
      </c>
      <c r="B11" s="5" t="n">
        <v>1056904</v>
      </c>
      <c r="C11" s="5" t="n">
        <v>162687</v>
      </c>
    </row>
    <row r="12">
      <c r="A12" s="4" t="inlineStr">
        <is>
          <t>Other long-term assets</t>
        </is>
      </c>
      <c r="B12" s="5" t="n">
        <v>287492</v>
      </c>
      <c r="C12" s="5" t="n">
        <v>43939</v>
      </c>
    </row>
    <row r="13">
      <c r="A13" s="4" t="inlineStr">
        <is>
          <t>Total assets</t>
        </is>
      </c>
      <c r="B13" s="5" t="n">
        <v>15957650</v>
      </c>
      <c r="C13" s="5" t="n">
        <v>12958217</v>
      </c>
    </row>
    <row r="14">
      <c r="A14" s="3" t="inlineStr">
        <is>
          <t>Current liabilities</t>
        </is>
      </c>
      <c r="B14" s="4" t="inlineStr">
        <is>
          <t xml:space="preserve"> </t>
        </is>
      </c>
      <c r="C14" s="4" t="inlineStr">
        <is>
          <t xml:space="preserve"> </t>
        </is>
      </c>
    </row>
    <row r="15">
      <c r="A15" s="4" t="inlineStr">
        <is>
          <t>Accounts payable</t>
        </is>
      </c>
      <c r="B15" s="5" t="n">
        <v>2989382</v>
      </c>
      <c r="C15" s="5" t="n">
        <v>1238711</v>
      </c>
    </row>
    <row r="16">
      <c r="A16" s="4" t="inlineStr">
        <is>
          <t>Notes payable, net of discounts</t>
        </is>
      </c>
      <c r="B16" s="5" t="n">
        <v>20155998</v>
      </c>
      <c r="C16" s="5" t="n">
        <v>19280887</v>
      </c>
    </row>
    <row r="17">
      <c r="A17" s="4" t="inlineStr">
        <is>
          <t>Interest expense payable</t>
        </is>
      </c>
      <c r="B17" s="5" t="n">
        <v>3641477</v>
      </c>
      <c r="C17" s="5" t="n">
        <v>1804477</v>
      </c>
    </row>
    <row r="18">
      <c r="A18" s="4" t="inlineStr">
        <is>
          <t>Derivative liabilities</t>
        </is>
      </c>
      <c r="B18" s="5" t="n">
        <v>0</v>
      </c>
      <c r="C18" s="5" t="n">
        <v>185011</v>
      </c>
    </row>
    <row r="19">
      <c r="A19" s="4" t="inlineStr">
        <is>
          <t>Related party short-term loan</t>
        </is>
      </c>
      <c r="B19" s="5" t="n">
        <v>2385000</v>
      </c>
      <c r="C19" s="5" t="n">
        <v>0</v>
      </c>
    </row>
    <row r="20">
      <c r="A20" s="4" t="inlineStr">
        <is>
          <t>Accrued expenses and other current liabilities</t>
        </is>
      </c>
      <c r="B20" s="5" t="n">
        <v>609762</v>
      </c>
      <c r="C20" s="5" t="n">
        <v>127353</v>
      </c>
    </row>
    <row r="21">
      <c r="A21" s="4" t="inlineStr">
        <is>
          <t>Operating lease liabilities - current</t>
        </is>
      </c>
      <c r="B21" s="5" t="n">
        <v>176336</v>
      </c>
      <c r="C21" s="5" t="n">
        <v>58259</v>
      </c>
    </row>
    <row r="22">
      <c r="A22" s="4" t="inlineStr">
        <is>
          <t>Total current liabilities</t>
        </is>
      </c>
      <c r="B22" s="5" t="n">
        <v>29957955</v>
      </c>
      <c r="C22" s="5" t="n">
        <v>22694698</v>
      </c>
    </row>
    <row r="23">
      <c r="A23" s="3" t="inlineStr">
        <is>
          <t>Long-term liabilities</t>
        </is>
      </c>
      <c r="B23" s="4" t="inlineStr">
        <is>
          <t xml:space="preserve"> </t>
        </is>
      </c>
      <c r="C23" s="4" t="inlineStr">
        <is>
          <t xml:space="preserve"> </t>
        </is>
      </c>
    </row>
    <row r="24">
      <c r="A24" s="4" t="inlineStr">
        <is>
          <t>Asset retirement obligation</t>
        </is>
      </c>
      <c r="B24" s="5" t="n">
        <v>747110</v>
      </c>
      <c r="C24" s="5" t="n">
        <v>714315</v>
      </c>
    </row>
    <row r="25">
      <c r="A25" s="4" t="inlineStr">
        <is>
          <t>Operating lease liabilities</t>
        </is>
      </c>
      <c r="B25" s="5" t="n">
        <v>885605</v>
      </c>
      <c r="C25" s="5" t="n">
        <v>113307</v>
      </c>
    </row>
    <row r="26">
      <c r="A26" s="4" t="inlineStr">
        <is>
          <t>Total long-term liabilities</t>
        </is>
      </c>
      <c r="B26" s="5" t="n">
        <v>1632715</v>
      </c>
      <c r="C26" s="5" t="n">
        <v>827622</v>
      </c>
    </row>
    <row r="27">
      <c r="A27" s="4" t="inlineStr">
        <is>
          <t>Total liabilities</t>
        </is>
      </c>
      <c r="B27" s="5" t="n">
        <v>31590670</v>
      </c>
      <c r="C27" s="5" t="n">
        <v>23522320</v>
      </c>
    </row>
    <row r="28">
      <c r="A28" s="4" t="inlineStr">
        <is>
          <t>Commitments and Contingencies</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0.001 par value, 250,000,000 shares and 75,000,000 shares authorized; 75,854,800 shares and 65,828,862 shares issued and outstanding as of September 30, 2023 and December 31, 2022, respectively</t>
        </is>
      </c>
      <c r="B30" s="5" t="n">
        <v>75855</v>
      </c>
      <c r="C30" s="5" t="n">
        <v>65829</v>
      </c>
    </row>
    <row r="31">
      <c r="A31" s="4" t="inlineStr">
        <is>
          <t>Additional paid-in-capital</t>
        </is>
      </c>
      <c r="B31" s="5" t="n">
        <v>27337963</v>
      </c>
      <c r="C31" s="5" t="n">
        <v>21885539</v>
      </c>
    </row>
    <row r="32">
      <c r="A32" s="4" t="inlineStr">
        <is>
          <t>Accumulated deficit</t>
        </is>
      </c>
      <c r="B32" s="5" t="n">
        <v>-43046838</v>
      </c>
      <c r="C32" s="5" t="n">
        <v>-32515471</v>
      </c>
    </row>
    <row r="33">
      <c r="A33" s="4" t="inlineStr">
        <is>
          <t>Total stockholders' equity (deficit)</t>
        </is>
      </c>
      <c r="B33" s="5" t="n">
        <v>-15633020</v>
      </c>
      <c r="C33" s="5" t="n">
        <v>-10564103</v>
      </c>
    </row>
    <row r="34">
      <c r="A34" s="4" t="inlineStr">
        <is>
          <t>Total liabilities and stockholders' equity (deficit)</t>
        </is>
      </c>
      <c r="B34" s="5" t="n">
        <v>15957650</v>
      </c>
      <c r="C34" s="5" t="n">
        <v>12958217</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Related party note receivable</t>
        </is>
      </c>
      <c r="B37" s="6" t="n">
        <v>25000</v>
      </c>
      <c r="C37"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Related Parties</t>
        </is>
      </c>
      <c r="B4" s="4" t="inlineStr">
        <is>
          <t xml:space="preserve">Note 14 – Transactions with Related Parties Consulting Arrangements. The Company had various consulting agreements in place with entities and individuals that are stockholders and/or had ownership interest in a stockholder. Consulting services include executive management services, advisory fees, capital raise referral fees and investor relations services. For the three months ended September 30, 2023 and 2022, the Company incurred $ 134,000 and $ 153,894 in fees with related party consultants, respectively. For the three months ended September 30, 2023, $ 130,000 of the related party costs were recorded in the Condensed Consolidated Statements of Operations to “General and administrative expenses – related parties" and $ 4,000 wa s recorded in the Condensed Consolidated Balance Sheets to "Stockholders' equity". For the three months ended September 30, 2022, $ 151,894 of related party costs were recorded in the Condensed Consolidated Statements of Operations to “General and administrative expenses – related parti es" and $ 2,000 wa s recorded in the Condensed Consolidated Balance Sheets to "Stockholders' equity". For the nine months ended September 30, 2023 and 2022, the Company incurred $ 395,500 and $ 609,561 in fees with related party consultants, respectively. For the nine months ended September 30, 2023 , $ 365,500 of related party costs were recorded in the Condensed Consolidated Statements of Operations to “General and administrative expenses – related parties" and $ 30,000 was recorded in the Condensed Consolidated Balance Sheets to "Stockholders' equity". As of September 30, 2023, $ 4,000 was recorded in the Condensed Consolidated Balance Sheets to "Accrued expenses and other current liabilities". For nine months ended September 30, 2022, $ 443,561 of related party costs were recorded in the Condensed Consolidated Statements of Operations to “General and administrative expenses – related parties" and $ 166,000 was recorded in the Condensed Consolidated Balance Sheets to "Stockholders' equity". As of December 31, 2022, $ 10,000 of these related party fees were accrued in “Accrued expenses and other current liabilities”, respectively. Related Party Short-Term Loans . During the nine months ended September 30, 2023, the Company issued short-term loans totaling $ 2,385,000 , which consisted of a (1) $ 2,000,000 short-term loan issued on August 17, 2023 with a maturity date of October 17, 2023 and $ 2,200,000 due at maturity, (2) a $ 300,000 short-term loan issued on April 18, 2023 with a maturity date of June 26, 2023 and $ 360,000 due at maturity, and (3) an $ 85,000 short-term loan issued on September 21, 2023 with a maturity date of November 21, 2023 and $ 90,000 due at maturity, to certain stockholders. The proceeds were used to make a required payment under the Forbearance Agreement, to fund capital expenditures for the helium plant in the St. Johns Field, and to fund corporate overhead. The Company incurred referral fees for the issuance of related party short-term loans totaling $ 95,400 with a related party, of which $ 92,502 have been amortized in the Condensed Consolidated Statement of Operations to "Interest expense" and $ 2,898 was recorded in the Condensed Consolidated Balance Sheets to "Other long-term assets". As of September 30, 2023, $ 83,400 of the related party referral fees was recorded in the Condensed Consolidated Balance Sheets to "Accrued expenses and other current liabilities". In addition, $ 210,109 was recorded in the Condensed Consolidated Statement of Operations to "Interest expense". Related Party Note Receivable . In September 2022, the Company loaned $ 25,000 to an entity where a common stockholder was an owner; the loan bore interest at zero percent. There was no stated maturity date for the loan. As of September 30, 2023 and December 31, 2022, the related party note receivable has balance of $ 25,000 . Advances from related party . Prior to the reverse asset acquisition, CYRB had received advances of $ 14,651 from CYRB's sole officer and director to pay for general and administrative costs. Upon the consummation of the reverse asset acquisition effective on July 17, 2023, the entire balance of $ 16,451 was forgiven. As of September 30, 2023 and December 31, 2022 , there are no advances from related partie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Commitments Company assets . As of September 30, 2023, all of the assets of the Company have been pledged as collateral for the Amended and Restated Notes. Contingencies Legal . In the ordinary course of business, the Company is party to various legal actions. In management’s opinion, the outcome of any such currently pending legal actions will not have a material adverse effect on the Company’s financial position or results of operations. On March 1, 2022, a potential lender filed a motion for a default judgment against the Company. The Company filed an opposition to the motion and filed a motion for leave to file an answer. The potential lender is claiming a breach of contract seeking a $ 1,000,000 break-up fee related to a commitment letter for a proposed senior secured term loan facility. These legal matters have been postponed while the Company and the potential lender attempt to work together to remediate the issue. The Company expenses legal fees incurred associated with loss contingencies. There are no other material litigation, arbitration or governmental proceeding currently pending against the Company or any members of its management team in their capacity as such requiring a contingent liability to be recognized as of the date of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 Subsequent Events Issuance of Equity Subsequent to September 30, 2023, the Company issued 3,846,180 shares of its common stock for gross proceeds of $ 5,847,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unaudited interim Condensed Consolidated Financial Statements have been prepared in conformity with accounting principles generally accepted in the United States of America (“GAAP”), and pursuant to the rules and regulations of the Securities and Exchange Commission (“SEC”).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Certain information in footnote disclosures normally included in financial statements prepared in accordance with GAAP has been condensed or omitted pursuant to the rules of the SEC and the accounting standards for interim financial statements.</t>
        </is>
      </c>
    </row>
    <row r="5">
      <c r="A5" s="4" t="inlineStr">
        <is>
          <t>Segment Information</t>
        </is>
      </c>
      <c r="B5" s="4" t="inlineStr">
        <is>
          <t>Segment Information The Company has one reportable operating segment. The Company has identified its Chief Executive Officer as its chief operating decision maker, who evaluates the operations of the Company using consolidated information for purposes of allocating resources and assessing performance. Therefore, segment disclosures are not required.</t>
        </is>
      </c>
    </row>
    <row r="6">
      <c r="A6" s="4" t="inlineStr">
        <is>
          <t>Use of Estimates</t>
        </is>
      </c>
      <c r="B6" s="4" t="inlineStr">
        <is>
          <t>Use of Estimates The preparation of the Company’s Condensed Consolidated Financial Statements in conformity with GAAP requires management to make various assumptions, judgments and estimates to determine the reported amounts of assets, liabilities, and expenses. Changes in these assumptions, judgments, and estimates will occur as a result of the passage of time and the occurrence of future events and, accordingly, actual results could differ from amounts previously reported. The more significant areas requiring the use of assumptions, judgments and estimates in these financials include helium and CO 2 reserves, cash flow inputs for impairment analysis, asset retirement obligations, fair value of derivative liabilities, and accrued expenses. See “Asset Retirement Obligations” of this Note 2 – Basis of Presentation and Summary of Significant Policies for more details on estimates involved in asset retirement obligations and Note 7 – Fair Value Measurements for more details on estimates and judgment involved in derivative liabilities.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t>
        </is>
      </c>
    </row>
    <row r="7">
      <c r="A7" s="4" t="inlineStr">
        <is>
          <t>Cash and Cash Equivalents</t>
        </is>
      </c>
      <c r="B7" s="4" t="inlineStr">
        <is>
          <t>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 There were no cash equivalents as of September 30, 2023 or December 31, 2022 .</t>
        </is>
      </c>
    </row>
    <row r="8">
      <c r="A8" s="4" t="inlineStr">
        <is>
          <t>Full Cost Method of Accounting for Helium and CO2 Properties</t>
        </is>
      </c>
      <c r="B8" s="4" t="inlineStr">
        <is>
          <t>Full Cost Method of Accounting for Helium and CO 2 Properties The Company use the full cost method of accounting for costs related to the acquisition, exploration, and development of helium and CO 2 properties. Under this method, all such costs (productive and nonproductive), including salaries, benefits and other internal costs directly attributable to these activities, are capitalized into a full cost pool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helium resources, discounted at 10% (standardized measure). Any costs in excess of the ceiling are written off as a non-cash expense. The expense may not be reversed in future periods. The ceiling limitation calculation is prepared using fixed contract prices the Company receives for the sale of its helium and CO 2 production. The future cash outflows associated with future development or abandonment of wells will be included in the computation of the discounted present value of future net revenues for purposes of the ceiling limitation calculation. The net book value of the Company's helium and CO 2 properties that were subject to the full cost ceiling limitation did not exceed the ceiling amount at September 30, 2023. Costs associated with unproved helium and CO 2 properties, which may include leasehold, seismic, drilling and capitalized interest costs, are excluded from the amortization base until the properties are evaluated or an impairment is indicated.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The Company did not record any impairment to its unproved helium and CO 2 properties at September 30, 2023.</t>
        </is>
      </c>
    </row>
    <row r="9">
      <c r="A9" s="4" t="inlineStr">
        <is>
          <t>Intangibles</t>
        </is>
      </c>
      <c r="B9" s="4" t="inlineStr">
        <is>
          <t>Intangibles The Company capitalized $ 89,883 for implementation costs of a service contract with a hosting arrangement during the first quarter of 2022. The current portion of the balance, net of accumulated amortization, is presented in "Prepaid expenses and other current assets" and the long-term portion of the balance, net of accumulated amortization, is presented in "Other long-term assets" in the Company's Consolidated Balance Sheets. The service contract with a hosting arrangement relates to the Company's enterprise resource planning system and it is being amortized using the straight-line method over an estimated useful life of three years . For the three and nine months ended September 30, 2023, the Company recognized amortization expense of $ 7,490 and $ 22,471 , respectively. For the three and nine months ended September 30, 2022 , the Company recognized expense of $ 7,490 and $ 17,477 , respectively.</t>
        </is>
      </c>
    </row>
    <row r="10">
      <c r="A10" s="4" t="inlineStr">
        <is>
          <t>Asset Retirement Obligations (ARO)</t>
        </is>
      </c>
      <c r="B10" s="4" t="inlineStr">
        <is>
          <t>Asset Retirement Obligations (ARO) Helium and CO 2 properties require expenditures to plug and abandon the wells and reclaim the associated pads and other supporting infrastructure when the wells are no longer producing. An ARO associated with the retirement of a tangible long-lived asset such as helium properties is recognized as a liability in the period incurred or when it becomes determinable, with an associated increase in the carrying amount of the related long-lived asset. These asset retirement costs are depleted on a unit-of-production basis within the full cost pool. The ARO is recorded at its estimated fair value, and accretion expense is recognized over time as the discounted liability is accreted to its expected settlement value. The following table summarizes the changes in the Company’s asset retirement obligation for period below:
Asset retirement obligations - December 31, 2022 $ 714,315
Accretion expense 32,795
Asset retirement obligations- September 30, 2023 $ 747,110 An ARO is determined using significant assumptions, including current estimates of plugging and abandonment costs, annual inflation of these costs, the productive lives of assets and the Company’s credit adjusted risk free rate. Changes in any of these assumptions can result in significant revisions to the estimated ARO. Because of the subjectivity of assumptions, the costs to ultimately retire the Company’s wells may vary significantly from prior estimates.</t>
        </is>
      </c>
    </row>
    <row r="11">
      <c r="A11" s="4" t="inlineStr">
        <is>
          <t>Revenue Recognition</t>
        </is>
      </c>
      <c r="B11" s="4" t="inlineStr">
        <is>
          <t>Revenue Recognition The Company recognizes revenue in accordance with Accounting Standards Codification (ASC) 606, "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ication of the contract, or contracts, with customer; • Step 2: Identification of the performance obligations in the contract; • Step 3: Determination of the transaction price; • Step 4: Allocation of the transaction price to the performance obligations in the contract; and • Step 5: Recognition of revenue when, or as, the performance obligation is satisfied. The Company’s main revenue streams are from helium and food and beverage grade CO 2 sales and all revenue is recorded at a point in time. The Company recognizes revenue when control of the product transfers to the customer, which differs depending on the contractual terms of each of the Company's arrangements. See Note 5 – Revenue Recognition for more details on the Company's revenue recognition.</t>
        </is>
      </c>
    </row>
    <row r="12">
      <c r="A12" s="4" t="inlineStr">
        <is>
          <t>Income Taxes</t>
        </is>
      </c>
      <c r="B12" s="4" t="inlineStr">
        <is>
          <t>Income Taxes Income taxes have been accounted for in accordance with ASC 740, " Accounting for Income Taxes ".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3">
      <c r="A13" s="4" t="inlineStr">
        <is>
          <t>Net Loss Per Share</t>
        </is>
      </c>
      <c r="B13" s="4" t="inlineStr">
        <is>
          <t>Net Loss per Share The Company adheres to the provision of ASC 260, " Earnings Per Share ", which specifies the computation, presentation, and disclosure requirements for earnings (loss) per share for entities with publicly held commons stock. Basic net loss per share amounts is computed by dividing the net loss by the weighted average number of common shares outstanding. Diluted loss per share is computed by dividing the net loss by the weighted average number of common shares outstanding. Common stock equivalents are only included when their effect is dilutive. The Company's potentially dilutive securities, which consist of warrants, have been excluded from the computation of diluted loss per share as they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hanges in Asset Retirement Obligation</t>
        </is>
      </c>
      <c r="B4" s="4" t="inlineStr">
        <is>
          <t xml:space="preserve">The following table summarizes the changes in the Company’s asset retirement obligation for period below:
Asset retirement obligations - December 31, 2022 $ 714,315
Accretion expense 32,795
Asset retirement obligations- September 30, 2023 $ 747,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s comprised of the following:
September 30, 2023 December 31, 2022
Land $ 259,793 $ 259,793
Unproved helium and CO 2 properties 10,047,759 12,002,118
Proved helium and CO 2 properties 2,099,508 —
Less: accumulated depletion ( 24,576 ) —
Total helium and CO 2 properties, net 12,382,484 12,261,911
Plant 1,855,538 100,535
Other property and equipment 51,908 51,908
Less: accumulated depreciation ( 40,067 ) ( 13,695 )
Total other property and equipment, net 1,867,379 138,748
Total property, plant and equipment, net $ 14,249,863 $ 12,400,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Liabilities Measured on Recurring Basis, Unobservable Input Reconciliation [Line Items]</t>
        </is>
      </c>
      <c r="B3" s="4" t="inlineStr">
        <is>
          <t xml:space="preserve"> </t>
        </is>
      </c>
    </row>
    <row r="4">
      <c r="A4" s="4" t="inlineStr">
        <is>
          <t>Financial Instruments Measured at Fair Value on Recurring Basis</t>
        </is>
      </c>
      <c r="B4" s="4" t="inlineStr">
        <is>
          <t xml:space="preserve">The table below sets forth the financial instruments measured at fair value on a recurring basis, by level within the fair value hierarchy, as of December 31, 2022 .
December 31, 2022
Level 1 Level 2 Level 3 Total
Derivative Liabilities
Bifurcated conversion options $ — $ — $ 171,025 $ 171,025
Bifurcated warrants — — 13,986 13,986
Total Derivative Liabilities $ — $ — $ 185,011 $ 185,011 </t>
        </is>
      </c>
    </row>
    <row r="5">
      <c r="A5" s="4" t="inlineStr">
        <is>
          <t>Summary of Range of Assumptions Used to Fair Value in Black-Scholes-Merton Model</t>
        </is>
      </c>
      <c r="B5" s="4" t="inlineStr">
        <is>
          <t>The Company calculated the following weighted-average assumptions based on fair values of the conversion options and bifurcated warrants:
September 30, 2023 December 31, 2022
Conversion Options Bifurcated Warrants Conversion Options Bifurcated Warrants
Expected volatility 54.00 % 63.00 % 54.00 % 63.00 %
Risk-free interest rate 5.61 % 5.36 % 4.53 % 4.37 %
Dividend yield — — — —
Term (years) 0.33 1.25 0.33 2.00
Success probability 20.00 % 20.00 % 15.00 % 15.00 %</t>
        </is>
      </c>
    </row>
    <row r="6">
      <c r="A6" s="4" t="inlineStr">
        <is>
          <t>Schedule of Reconciliation of Level 3 Balance</t>
        </is>
      </c>
      <c r="B6" s="4" t="inlineStr">
        <is>
          <t>A reconciliation of the Company’s Level 3 balance is as follows:
Level 3 Balance at December 31, 2022 $ 185,011
Gains recognized in earnings ( 185,011 )
Level 3 Balance at September 30, 2023 $ —</t>
        </is>
      </c>
    </row>
    <row r="7">
      <c r="A7" s="4" t="inlineStr">
        <is>
          <t>Black-Scholes-Merton Model</t>
        </is>
      </c>
      <c r="B7" s="4" t="inlineStr">
        <is>
          <t xml:space="preserve"> </t>
        </is>
      </c>
    </row>
    <row r="8">
      <c r="A8" s="3" t="inlineStr">
        <is>
          <t>Fair Value, Liabilities Measured on Recurring Basis, Unobservable Input Reconciliation [Line Items]</t>
        </is>
      </c>
      <c r="B8" s="4" t="inlineStr">
        <is>
          <t xml:space="preserve"> </t>
        </is>
      </c>
    </row>
    <row r="9">
      <c r="A9" s="4" t="inlineStr">
        <is>
          <t>Summary of Range of Assumptions Used to Fair Value in Black-Scholes-Merton Model</t>
        </is>
      </c>
      <c r="B9" s="4" t="inlineStr">
        <is>
          <t>The following range of assumptions were used to fair value the conversion options and bifurcated warrants; however, the primary driver for the fair value going to zero was a decrease in the estimated enterprise value used in the Black-Scholes-Merton model:
September 30, 2023 December 31, 2022
Conversion Options Bifurcated Warrants Conversion Options Bifurcated Warrants
Expected volatility 54.00 % 63.00 % 54.00 % 63.00 %
Risk-free interest rate 5.61 % 5.36 % - 5.37 % 4.53 % 4.36 % - 4.37 %
Dividend yield — — — —
Term (years) 0.33 1.23 - 1.28 0.33 1.98 - 2.03
Success probability 20.00 % 20.00 % 15.00 % 1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outstanding notes payable</t>
        </is>
      </c>
      <c r="B4" s="4" t="inlineStr">
        <is>
          <t xml:space="preserve">The following is a summary of the Company’s outstanding notes payable:
September 30, 2023 December 31, 2022
Amended and Restated Notes $ 20,155,998 $ 19,280,887
Total notes payable, net $ 20,155,998 $ 19,280,887 </t>
        </is>
      </c>
    </row>
    <row r="5">
      <c r="A5" s="4" t="inlineStr">
        <is>
          <t>Summary of principal fees and event of default costs accrued</t>
        </is>
      </c>
      <c r="B5" s="4" t="inlineStr">
        <is>
          <t xml:space="preserve">The following table summarizes the principal, fees, and event of default costs accrued at September 30, 2023 and December 31, 2022 for the Amended and Restated Notes:
September 30, 2023 December 31, 2022
Principal amount $ 9,667,315 $ 9,667,315
Increase for redemption price 2,416,829 2,416,829
Fees added to oustanding balance 8,071,854 7,196,743
Notes payable outstanding at September 30, 2023 $ 20,155,998 $ 19,280,887 </t>
        </is>
      </c>
    </row>
    <row r="6">
      <c r="A6" s="4" t="inlineStr">
        <is>
          <t>Schedule of interest expense</t>
        </is>
      </c>
      <c r="B6" s="4" t="inlineStr">
        <is>
          <t xml:space="preserve">Interest expense for the periods were as follows:
For the Three Months Ended For the Nine Months Ended
September 30, September 30,
2023 2022 2023 2022
Amended and restated notes stated interest $ 548,256 $ 548,256 $ 1,626,890 $ 1,256,221
Amortization of debt discount — 2,000,000 — 6,635,147
Amortization of debt discount on related party short-term loans 92,502 — 92,502 —
Related party short-term loans interest 210,109 — 210,109
Other — — — 63
Total interest expense $ 850,867 $ 2,548,256 $ 1,929,501 $ 7,891,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Derivative Liabilities</t>
        </is>
      </c>
      <c r="B4" s="4" t="inlineStr">
        <is>
          <t xml:space="preserve">The following table summarizes the Company’s derivative liabilities as of December 31, 2022:
December 31, 2022
Bifurcated Conversion Options Bifurcated Warrants Total Derivatives Liabilities
Abdallah Note $ 52,176 $ — $ 52,176
Kips Bays Note 35,898 8,351 44,249
Alpha Carta Note 2 82,951 5,635 88,586
Total derivative liabilities $ 171,025 $ 13,986 $ 185,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 Cost</t>
        </is>
      </c>
      <c r="B4" s="4" t="inlineStr">
        <is>
          <t xml:space="preserve"> The table below summarizes the Company's discount rate and remaining lease term.
September 30, 2023 September 30, 2022
Weighted-average discount rate
Operating leases 26.57 % 10.00 %
Weighted-average remaining lease term (years)
Operating leases 4.22 2.27 The following table presents the components of the Company’s lease expenses for the following periods.
Three Months Ended Nine Months Ended
September 30, 2023 September 30, 2022 September 30, 2023 September 30, 2022
Lease costs Classification on our Statement of Operations
Operating lease costs General and administrative expenses $ 15,875 $ 10,583 $ 47,626 $ 31,748
Operating lease costs Lease operating expenses $ 1,452 $ 1,452 $ 4,355 $ 4,355
Operating lease costs Gathering and processing expenses $ 90,000 $ — $ 90,000 $ —
Short-term lease costs General and administrative expenses $ 2,209 $ 2,209 $ 6,626 $ 6,626
Variable lease costs Gathering and processing expenses $ 60,000 $ — $ 60,000 $ —
Variable lease costs General and administrative expenses $ 10,769 $ 9,040 $ 32,308 $ 19,548 </t>
        </is>
      </c>
    </row>
    <row r="5">
      <c r="A5" s="4" t="inlineStr">
        <is>
          <t>Summary of Supplemental Cash Flow Information Related to Leases</t>
        </is>
      </c>
      <c r="B5" s="4" t="inlineStr">
        <is>
          <t xml:space="preserve">Supplemental cash flow information related to leases were as follows:
Nine Months Ended
September 30, 2023 September 30, 2022
Cash paid for amounts included in the measurement of lease liabilities
Operating lease - operating cash flows $ 145,823 $ 32,942 </t>
        </is>
      </c>
    </row>
    <row r="6">
      <c r="A6" s="4" t="inlineStr">
        <is>
          <t>Summary of Maturities of Operating Lease Liabilities</t>
        </is>
      </c>
      <c r="B6" s="4" t="inlineStr">
        <is>
          <t xml:space="preserve">Maturities of the Company’s operating lease liabilities included on the accompanying Condensed Consolidated Balance Sheets as of September 30, 2023 were as follows:
Operating Leases
2023 $ 106,164
2024 426,508
2025 417,079
2026 360,000
2027 360,000
2028 90,000
Total minimum lease payments 1,759,751
Less: imputed interest ( 697,810 )
Present value of future minimum lease payments 1,061,941
Less current obligation under leases ( 176,336 )
Non-current lease obligations $ 885,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3</t>
        </is>
      </c>
      <c r="C1" s="2" t="inlineStr">
        <is>
          <t>Jul. 13, 2023</t>
        </is>
      </c>
      <c r="D1" s="2" t="inlineStr">
        <is>
          <t>Jul. 12,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1</v>
      </c>
      <c r="C3" s="4" t="inlineStr">
        <is>
          <t xml:space="preserve"> </t>
        </is>
      </c>
      <c r="D3" s="4" t="inlineStr">
        <is>
          <t xml:space="preserve"> </t>
        </is>
      </c>
      <c r="E3" s="7" t="n">
        <v>0.001</v>
      </c>
    </row>
    <row r="4">
      <c r="A4" s="4" t="inlineStr">
        <is>
          <t>Common stock, shares authorized</t>
        </is>
      </c>
      <c r="B4" s="5" t="n">
        <v>250000000</v>
      </c>
      <c r="C4" s="5" t="n">
        <v>250000000</v>
      </c>
      <c r="D4" s="5" t="n">
        <v>75000000</v>
      </c>
      <c r="E4" s="5" t="n">
        <v>75000000</v>
      </c>
    </row>
    <row r="5">
      <c r="A5" s="4" t="inlineStr">
        <is>
          <t>Common stock, shares, issued</t>
        </is>
      </c>
      <c r="B5" s="5" t="n">
        <v>75854800</v>
      </c>
      <c r="C5" s="4" t="inlineStr">
        <is>
          <t xml:space="preserve"> </t>
        </is>
      </c>
      <c r="D5" s="4" t="inlineStr">
        <is>
          <t xml:space="preserve"> </t>
        </is>
      </c>
      <c r="E5" s="5" t="n">
        <v>65828862</v>
      </c>
    </row>
    <row r="6">
      <c r="A6" s="4" t="inlineStr">
        <is>
          <t>Common stock, shares, outstanding</t>
        </is>
      </c>
      <c r="B6" s="5" t="n">
        <v>75854800</v>
      </c>
      <c r="C6" s="4" t="inlineStr">
        <is>
          <t xml:space="preserve"> </t>
        </is>
      </c>
      <c r="D6" s="4" t="inlineStr">
        <is>
          <t xml:space="preserve"> </t>
        </is>
      </c>
      <c r="E6" s="5" t="n">
        <v>65828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For the Three Months Ended For the Nine Months Ended
September 30, September 30,
2023 2022 2023 2022
Numerator:
Net loss $ ( 4,037,359 ) $ ( 7,874,501 ) $ ( 10,531,367 ) $ ( 24,021,298 )
Denominator:
Weighted average common stock outstanding - Basic and Diluted 74,222,435 60,174,819 69,630,617 48,969,873
Net loss per share of common stock outstanding - Basic and Diluted $ ( 0.05 ) $ ( 0.13 ) $ ( 0.15 ) $ ( 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Organization and General Business Information - Additional Information (Details) - shares</t>
        </is>
      </c>
      <c r="C1" s="2" t="inlineStr">
        <is>
          <t>3 Months Ended</t>
        </is>
      </c>
      <c r="D1" s="2" t="inlineStr">
        <is>
          <t>9 Months Ended</t>
        </is>
      </c>
    </row>
    <row r="2">
      <c r="B2" s="2" t="inlineStr">
        <is>
          <t>Jul. 17, 2023</t>
        </is>
      </c>
      <c r="C2" s="2" t="inlineStr">
        <is>
          <t>Sep. 30, 2023</t>
        </is>
      </c>
      <c r="D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Feb. 19,  2021</t>
        </is>
      </c>
    </row>
    <row r="5">
      <c r="A5" s="4" t="inlineStr">
        <is>
          <t>Common Stock</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Issuance of common stock, shares</t>
        </is>
      </c>
      <c r="B7" s="4" t="inlineStr">
        <is>
          <t xml:space="preserve"> </t>
        </is>
      </c>
      <c r="C7" s="5" t="n">
        <v>3844800</v>
      </c>
      <c r="D7" s="4" t="inlineStr">
        <is>
          <t xml:space="preserve"> </t>
        </is>
      </c>
    </row>
    <row r="8">
      <c r="A8" s="4" t="inlineStr">
        <is>
          <t>Common Stock | Proton Green LLC</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Issuance of common stock, shares</t>
        </is>
      </c>
      <c r="B10" s="5" t="n">
        <v>68000000</v>
      </c>
      <c r="C10" s="4" t="inlineStr">
        <is>
          <t xml:space="preserve"> </t>
        </is>
      </c>
      <c r="D10" s="4" t="inlineStr">
        <is>
          <t xml:space="preserve"> </t>
        </is>
      </c>
    </row>
    <row r="11">
      <c r="A11" s="4" t="inlineStr">
        <is>
          <t>Percentage of issued and outstanding shares of common stock</t>
        </is>
      </c>
      <c r="B11" s="9" t="n">
        <v>0.944</v>
      </c>
      <c r="C11" s="4" t="inlineStr">
        <is>
          <t xml:space="preserve"> </t>
        </is>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Basis of Presentation and Summary of Significant Accounting Policies - Additional Information (Details)</t>
        </is>
      </c>
      <c r="B1" s="2" t="inlineStr">
        <is>
          <t>3 Months Ended</t>
        </is>
      </c>
      <c r="E1" s="2" t="inlineStr">
        <is>
          <t>9 Months Ended</t>
        </is>
      </c>
    </row>
    <row r="2">
      <c r="B2" s="2" t="inlineStr">
        <is>
          <t>Sep. 30, 2023 USD ($)</t>
        </is>
      </c>
      <c r="C2" s="2" t="inlineStr">
        <is>
          <t>Sep. 30, 2022 USD ($)</t>
        </is>
      </c>
      <c r="D2" s="2" t="inlineStr">
        <is>
          <t>Mar. 31, 2022 USD ($)</t>
        </is>
      </c>
      <c r="E2" s="2" t="inlineStr">
        <is>
          <t>Sep. 30, 2023 USD ($) Segment</t>
        </is>
      </c>
      <c r="F2" s="2" t="inlineStr">
        <is>
          <t>Sep. 30, 2022 USD ($)</t>
        </is>
      </c>
      <c r="G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Number of operating segment | Segment</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Cash equivalents</t>
        </is>
      </c>
      <c r="B6" s="6" t="n">
        <v>0</v>
      </c>
      <c r="C6" s="4" t="inlineStr">
        <is>
          <t xml:space="preserve"> </t>
        </is>
      </c>
      <c r="D6" s="4" t="inlineStr">
        <is>
          <t xml:space="preserve"> </t>
        </is>
      </c>
      <c r="E6" s="6" t="n">
        <v>0</v>
      </c>
      <c r="F6" s="4" t="inlineStr">
        <is>
          <t xml:space="preserve"> </t>
        </is>
      </c>
      <c r="G6" s="6" t="n">
        <v>0</v>
      </c>
    </row>
    <row r="7">
      <c r="A7" s="4" t="inlineStr">
        <is>
          <t>Implementation capitalized costs</t>
        </is>
      </c>
      <c r="B7" s="4" t="inlineStr">
        <is>
          <t xml:space="preserve"> </t>
        </is>
      </c>
      <c r="C7" s="4" t="inlineStr">
        <is>
          <t xml:space="preserve"> </t>
        </is>
      </c>
      <c r="D7" s="6" t="n">
        <v>89883</v>
      </c>
      <c r="E7" s="4" t="inlineStr">
        <is>
          <t xml:space="preserve"> </t>
        </is>
      </c>
      <c r="F7" s="4" t="inlineStr">
        <is>
          <t xml:space="preserve"> </t>
        </is>
      </c>
      <c r="G7" s="4" t="inlineStr">
        <is>
          <t xml:space="preserve"> </t>
        </is>
      </c>
    </row>
    <row r="8">
      <c r="A8" s="4" t="inlineStr">
        <is>
          <t>Amortization estimated useful life</t>
        </is>
      </c>
      <c r="B8" s="4" t="inlineStr">
        <is>
          <t>3 years</t>
        </is>
      </c>
      <c r="C8" s="4" t="inlineStr">
        <is>
          <t xml:space="preserve"> </t>
        </is>
      </c>
      <c r="D8" s="4" t="inlineStr">
        <is>
          <t xml:space="preserve"> </t>
        </is>
      </c>
      <c r="E8" s="4" t="inlineStr">
        <is>
          <t>3 years</t>
        </is>
      </c>
      <c r="F8" s="4" t="inlineStr">
        <is>
          <t xml:space="preserve"> </t>
        </is>
      </c>
      <c r="G8" s="4" t="inlineStr">
        <is>
          <t xml:space="preserve"> </t>
        </is>
      </c>
    </row>
    <row r="9">
      <c r="A9" s="4" t="inlineStr">
        <is>
          <t>Amortization expense</t>
        </is>
      </c>
      <c r="B9" s="6" t="n">
        <v>7490</v>
      </c>
      <c r="C9" s="6" t="n">
        <v>7490</v>
      </c>
      <c r="D9" s="4" t="inlineStr">
        <is>
          <t xml:space="preserve"> </t>
        </is>
      </c>
      <c r="E9" s="6" t="n">
        <v>22471</v>
      </c>
      <c r="F9" s="6" t="n">
        <v>17477</v>
      </c>
      <c r="G9"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chedule of Changes in Asset Retirement Obligation (Details)</t>
        </is>
      </c>
      <c r="B1" s="2" t="inlineStr">
        <is>
          <t>9 Months Ended</t>
        </is>
      </c>
    </row>
    <row r="2">
      <c r="B2" s="2" t="inlineStr">
        <is>
          <t>Sep. 30, 2023 USD ($)</t>
        </is>
      </c>
    </row>
    <row r="3">
      <c r="A3" s="3" t="inlineStr">
        <is>
          <t>Accounting Policies [Abstract]</t>
        </is>
      </c>
      <c r="B3" s="4" t="inlineStr">
        <is>
          <t xml:space="preserve"> </t>
        </is>
      </c>
    </row>
    <row r="4">
      <c r="A4" s="4" t="inlineStr">
        <is>
          <t>Asset retirement obligations - December 31, 2022</t>
        </is>
      </c>
      <c r="B4" s="6" t="n">
        <v>714315</v>
      </c>
    </row>
    <row r="5">
      <c r="A5" s="4" t="inlineStr">
        <is>
          <t>Accretion expense</t>
        </is>
      </c>
      <c r="B5" s="5" t="n">
        <v>32795</v>
      </c>
    </row>
    <row r="6">
      <c r="A6" s="4" t="inlineStr">
        <is>
          <t>Asset retirement obligations- September 30, 2023</t>
        </is>
      </c>
      <c r="B6" s="6" t="n">
        <v>7471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Reverse Asset Acquisition - Additional Information (Details) - USD ($)</t>
        </is>
      </c>
      <c r="C1" s="2" t="inlineStr">
        <is>
          <t>3 Months Ended</t>
        </is>
      </c>
    </row>
    <row r="2">
      <c r="B2" s="2" t="inlineStr">
        <is>
          <t>Jul. 17, 2023</t>
        </is>
      </c>
      <c r="C2" s="2" t="inlineStr">
        <is>
          <t>Sep. 30, 2023</t>
        </is>
      </c>
    </row>
    <row r="3">
      <c r="A3" s="4" t="inlineStr">
        <is>
          <t>Common Stock</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Number of new shares issued during the period</t>
        </is>
      </c>
      <c r="B5" s="4" t="inlineStr">
        <is>
          <t xml:space="preserve"> </t>
        </is>
      </c>
      <c r="C5" s="5" t="n">
        <v>3844800</v>
      </c>
    </row>
    <row r="6">
      <c r="A6" s="4" t="inlineStr">
        <is>
          <t>Proton Green LLC</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Consideration amount including estimated transaction costs</t>
        </is>
      </c>
      <c r="B8" s="6" t="n">
        <v>629746</v>
      </c>
      <c r="C8" s="4" t="inlineStr">
        <is>
          <t xml:space="preserve"> </t>
        </is>
      </c>
    </row>
    <row r="9">
      <c r="A9" s="4" t="inlineStr">
        <is>
          <t>Proton Green LLC | Common Stock</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Number of new shares issued during the period</t>
        </is>
      </c>
      <c r="B11" s="5" t="n">
        <v>68000000</v>
      </c>
      <c r="C11" s="4" t="inlineStr">
        <is>
          <t xml:space="preserve"> </t>
        </is>
      </c>
    </row>
    <row r="12">
      <c r="A12" s="4" t="inlineStr">
        <is>
          <t>Percentage of issued and outstanding shares of common stock</t>
        </is>
      </c>
      <c r="B12" s="9" t="n">
        <v>0.944</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net</t>
        </is>
      </c>
      <c r="B3" s="6" t="n">
        <v>14249863</v>
      </c>
      <c r="C3" s="6" t="n">
        <v>12400659</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259793</v>
      </c>
      <c r="C6" s="5" t="n">
        <v>259793</v>
      </c>
    </row>
    <row r="7">
      <c r="A7" s="4" t="inlineStr">
        <is>
          <t>Unproved Helium and CO2 Proper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0047759</v>
      </c>
      <c r="C9" s="5" t="n">
        <v>12002118</v>
      </c>
    </row>
    <row r="10">
      <c r="A10" s="4" t="inlineStr">
        <is>
          <t>Proved Helium and CO2 Propert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099508</v>
      </c>
      <c r="C12" s="5" t="n">
        <v>0</v>
      </c>
    </row>
    <row r="13">
      <c r="A13" s="4" t="inlineStr">
        <is>
          <t>Land and Unproved, Proved Helium and CO2 Propert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ess: accumulated depletion and depreciation</t>
        </is>
      </c>
      <c r="B15" s="5" t="n">
        <v>-24576</v>
      </c>
      <c r="C15" s="5" t="n">
        <v>0</v>
      </c>
    </row>
    <row r="16">
      <c r="A16" s="4" t="inlineStr">
        <is>
          <t>Total property, plant and equipment, net</t>
        </is>
      </c>
      <c r="B16" s="5" t="n">
        <v>12382484</v>
      </c>
      <c r="C16" s="5" t="n">
        <v>12261911</v>
      </c>
    </row>
    <row r="17">
      <c r="A17" s="4" t="inlineStr">
        <is>
          <t>Pla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855538</v>
      </c>
      <c r="C19" s="5" t="n">
        <v>100535</v>
      </c>
    </row>
    <row r="20">
      <c r="A20" s="4" t="inlineStr">
        <is>
          <t>Other property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51908</v>
      </c>
      <c r="C22" s="5" t="n">
        <v>51908</v>
      </c>
    </row>
    <row r="23">
      <c r="A23" s="4" t="inlineStr">
        <is>
          <t>Plant and Other Property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Less: accumulated depletion and depreciation</t>
        </is>
      </c>
      <c r="B25" s="5" t="n">
        <v>-40067</v>
      </c>
      <c r="C25" s="5" t="n">
        <v>-13695</v>
      </c>
    </row>
    <row r="26">
      <c r="A26" s="4" t="inlineStr">
        <is>
          <t>Total property, plant and equipment, net</t>
        </is>
      </c>
      <c r="B26" s="6" t="n">
        <v>1867379</v>
      </c>
      <c r="C26" s="6" t="n">
        <v>1387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letion expense</t>
        </is>
      </c>
      <c r="B4" s="6" t="n">
        <v>24576</v>
      </c>
      <c r="C4" s="6" t="n">
        <v>0</v>
      </c>
      <c r="D4" s="6" t="n">
        <v>24576</v>
      </c>
      <c r="E4" s="6" t="n">
        <v>0</v>
      </c>
    </row>
    <row r="5">
      <c r="A5" s="4" t="inlineStr">
        <is>
          <t>Future net revenues proved helium and CO2 reserves discounted percentage</t>
        </is>
      </c>
      <c r="B5" s="4" t="inlineStr">
        <is>
          <t xml:space="preserve"> </t>
        </is>
      </c>
      <c r="C5" s="4" t="inlineStr">
        <is>
          <t xml:space="preserve"> </t>
        </is>
      </c>
      <c r="D5" s="10" t="n">
        <v>0.1</v>
      </c>
      <c r="E5" s="4" t="inlineStr">
        <is>
          <t xml:space="preserve"> </t>
        </is>
      </c>
    </row>
    <row r="6">
      <c r="A6" s="4" t="inlineStr">
        <is>
          <t>Impairment to proved helium and CO2 properties</t>
        </is>
      </c>
      <c r="B6" s="6" t="n">
        <v>0</v>
      </c>
      <c r="C6" s="5" t="n">
        <v>0</v>
      </c>
      <c r="D6" s="6" t="n">
        <v>0</v>
      </c>
      <c r="E6" s="5" t="n">
        <v>0</v>
      </c>
    </row>
    <row r="7">
      <c r="A7" s="4" t="inlineStr">
        <is>
          <t>Vehicl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Estimated useful life</t>
        </is>
      </c>
      <c r="B9" s="4" t="inlineStr">
        <is>
          <t>5 years</t>
        </is>
      </c>
      <c r="C9" s="4" t="inlineStr">
        <is>
          <t xml:space="preserve"> </t>
        </is>
      </c>
      <c r="D9" s="4" t="inlineStr">
        <is>
          <t>5 years</t>
        </is>
      </c>
      <c r="E9" s="4" t="inlineStr">
        <is>
          <t xml:space="preserve"> </t>
        </is>
      </c>
    </row>
    <row r="10">
      <c r="A10" s="4" t="inlineStr">
        <is>
          <t>Depreciation</t>
        </is>
      </c>
      <c r="B10" s="6" t="n">
        <v>2605</v>
      </c>
      <c r="C10" s="6" t="n">
        <v>2605</v>
      </c>
      <c r="D10" s="6" t="n">
        <v>7817</v>
      </c>
      <c r="E10" s="6" t="n">
        <v>7696</v>
      </c>
    </row>
    <row r="11">
      <c r="A11" s="4" t="inlineStr">
        <is>
          <t>Pla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25 years</t>
        </is>
      </c>
      <c r="C13" s="4" t="inlineStr">
        <is>
          <t xml:space="preserve"> </t>
        </is>
      </c>
      <c r="D13" s="4" t="inlineStr">
        <is>
          <t>25 years</t>
        </is>
      </c>
      <c r="E13" s="4" t="inlineStr">
        <is>
          <t xml:space="preserve"> </t>
        </is>
      </c>
    </row>
    <row r="14">
      <c r="A14" s="4" t="inlineStr">
        <is>
          <t>Depreciation</t>
        </is>
      </c>
      <c r="B14" s="6" t="n">
        <v>18555</v>
      </c>
      <c r="C14" s="4" t="inlineStr">
        <is>
          <t xml:space="preserve"> </t>
        </is>
      </c>
      <c r="D14" s="6" t="n">
        <v>18555</v>
      </c>
      <c r="E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Recurring Basis (Details) - USD ($)</t>
        </is>
      </c>
      <c r="B1" s="2" t="inlineStr">
        <is>
          <t>Sep.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Derivative liabilities</t>
        </is>
      </c>
      <c r="B3" s="6" t="n">
        <v>0</v>
      </c>
      <c r="C3" s="6" t="n">
        <v>185011</v>
      </c>
    </row>
    <row r="4">
      <c r="A4" s="4" t="inlineStr">
        <is>
          <t>Recurring Basis</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Derivative liabilities</t>
        </is>
      </c>
      <c r="B6" s="4" t="inlineStr">
        <is>
          <t xml:space="preserve"> </t>
        </is>
      </c>
      <c r="C6" s="5" t="n">
        <v>185011</v>
      </c>
    </row>
    <row r="7">
      <c r="A7" s="4" t="inlineStr">
        <is>
          <t>Recurring Basis | Bifurcated Conversion Option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liabilities</t>
        </is>
      </c>
      <c r="B9" s="4" t="inlineStr">
        <is>
          <t xml:space="preserve"> </t>
        </is>
      </c>
      <c r="C9" s="5" t="n">
        <v>171025</v>
      </c>
    </row>
    <row r="10">
      <c r="A10" s="4" t="inlineStr">
        <is>
          <t>Recurring Basis | Bifurcated Warrant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erivative liabilities</t>
        </is>
      </c>
      <c r="B12" s="4" t="inlineStr">
        <is>
          <t xml:space="preserve"> </t>
        </is>
      </c>
      <c r="C12" s="5" t="n">
        <v>13986</v>
      </c>
    </row>
    <row r="13">
      <c r="A13" s="4" t="inlineStr">
        <is>
          <t>Recurring Basis | Level 3</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liabilities</t>
        </is>
      </c>
      <c r="B15" s="4" t="inlineStr">
        <is>
          <t xml:space="preserve"> </t>
        </is>
      </c>
      <c r="C15" s="5" t="n">
        <v>185011</v>
      </c>
    </row>
    <row r="16">
      <c r="A16" s="4" t="inlineStr">
        <is>
          <t>Recurring Basis | Level 3 | Bifurcated Conversion Option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liabilities</t>
        </is>
      </c>
      <c r="B18" s="4" t="inlineStr">
        <is>
          <t xml:space="preserve"> </t>
        </is>
      </c>
      <c r="C18" s="5" t="n">
        <v>171025</v>
      </c>
    </row>
    <row r="19">
      <c r="A19" s="4" t="inlineStr">
        <is>
          <t>Recurring Basis | Level 3 | Bifurcated Warrant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Derivative liabilities</t>
        </is>
      </c>
      <c r="B21" s="4" t="inlineStr">
        <is>
          <t xml:space="preserve"> </t>
        </is>
      </c>
      <c r="C21" s="6" t="n">
        <v>139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ummary of Range of Assumptions Used to Fair Value in Black-Scholes-Merton Model (Details)</t>
        </is>
      </c>
      <c r="B1" s="2" t="inlineStr">
        <is>
          <t>9 Months Ended</t>
        </is>
      </c>
      <c r="C1" s="2" t="inlineStr">
        <is>
          <t>12 Months Ended</t>
        </is>
      </c>
    </row>
    <row r="2">
      <c r="B2" s="2" t="inlineStr">
        <is>
          <t>Sep. 30, 2023</t>
        </is>
      </c>
      <c r="C2" s="2" t="inlineStr">
        <is>
          <t>Dec. 31, 2022</t>
        </is>
      </c>
    </row>
    <row r="3">
      <c r="A3" s="4" t="inlineStr">
        <is>
          <t>Bifurcated Conversion Option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expected term</t>
        </is>
      </c>
      <c r="B5" s="4" t="inlineStr">
        <is>
          <t>3 months 29 days</t>
        </is>
      </c>
      <c r="C5" s="4" t="inlineStr">
        <is>
          <t>3 months 29 days</t>
        </is>
      </c>
    </row>
    <row r="6">
      <c r="A6" s="4" t="inlineStr">
        <is>
          <t>Bifurcated Conversion Options | Expected 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11" t="n">
        <v>0.54</v>
      </c>
      <c r="C8" s="11" t="n">
        <v>0.54</v>
      </c>
    </row>
    <row r="9">
      <c r="A9" s="4" t="inlineStr">
        <is>
          <t>Bifurcated Conversion Options | Risk-free interest rat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2" t="n">
        <v>0.0561</v>
      </c>
      <c r="C11" s="12" t="n">
        <v>0.0453</v>
      </c>
    </row>
    <row r="12">
      <c r="A12" s="4" t="inlineStr">
        <is>
          <t>Bifurcated Conversion Options | Success probability</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11" t="n">
        <v>0.2</v>
      </c>
      <c r="C14" s="11" t="n">
        <v>0.15</v>
      </c>
    </row>
    <row r="15">
      <c r="A15" s="4" t="inlineStr">
        <is>
          <t>Bifurcated War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expected term</t>
        </is>
      </c>
      <c r="B17" s="4" t="inlineStr">
        <is>
          <t>1 year 3 months</t>
        </is>
      </c>
      <c r="C17" s="4" t="inlineStr">
        <is>
          <t>2 years</t>
        </is>
      </c>
    </row>
    <row r="18">
      <c r="A18" s="4" t="inlineStr">
        <is>
          <t>Bifurcated Warrants | Expected volatili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11" t="n">
        <v>0.63</v>
      </c>
      <c r="C20" s="11" t="n">
        <v>0.63</v>
      </c>
    </row>
    <row r="21">
      <c r="A21" s="4" t="inlineStr">
        <is>
          <t>Bifurcated Warrants | Risk-free interest r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12" t="n">
        <v>0.0536</v>
      </c>
      <c r="C23" s="12" t="n">
        <v>0.0437</v>
      </c>
    </row>
    <row r="24">
      <c r="A24" s="4" t="inlineStr">
        <is>
          <t>Bifurcated Warrants | Success probability</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11" t="n">
        <v>0.2</v>
      </c>
      <c r="C26" s="11" t="n">
        <v>0.15</v>
      </c>
    </row>
    <row r="27">
      <c r="A27" s="4" t="inlineStr">
        <is>
          <t>Black-Scholes-Merton Model | Bifurcated Conversion Option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expected term</t>
        </is>
      </c>
      <c r="B29" s="4" t="inlineStr">
        <is>
          <t>3 months 29 days</t>
        </is>
      </c>
      <c r="C29" s="4" t="inlineStr">
        <is>
          <t>3 months 29 days</t>
        </is>
      </c>
    </row>
    <row r="30">
      <c r="A30" s="4" t="inlineStr">
        <is>
          <t>Black-Scholes-Merton Model | Bifurcated Conversion Options | Expected volatility</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11" t="n">
        <v>0.54</v>
      </c>
      <c r="C32" s="11" t="n">
        <v>0.54</v>
      </c>
    </row>
    <row r="33">
      <c r="A33" s="4" t="inlineStr">
        <is>
          <t>Black-Scholes-Merton Model | Bifurcated Conversion Options | Risk-free interes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measurement input</t>
        </is>
      </c>
      <c r="B35" s="12" t="n">
        <v>0.0561</v>
      </c>
      <c r="C35" s="12" t="n">
        <v>0.0453</v>
      </c>
    </row>
    <row r="36">
      <c r="A36" s="4" t="inlineStr">
        <is>
          <t>Black-Scholes-Merton Model | Bifurcated Conversion Options | Success probability</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 liability, measurement input</t>
        </is>
      </c>
      <c r="B38" s="11" t="n">
        <v>0.2</v>
      </c>
      <c r="C38" s="11" t="n">
        <v>0.15</v>
      </c>
    </row>
    <row r="39">
      <c r="A39" s="4" t="inlineStr">
        <is>
          <t>Black-Scholes-Merton Model | Bifurcated Warrants | Min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rivative liability expected term</t>
        </is>
      </c>
      <c r="B41" s="4" t="inlineStr">
        <is>
          <t>1 year 2 months 23 days</t>
        </is>
      </c>
      <c r="C41" s="4" t="inlineStr">
        <is>
          <t>1 year 11 months 23 days</t>
        </is>
      </c>
    </row>
    <row r="42">
      <c r="A42" s="4" t="inlineStr">
        <is>
          <t>Black-Scholes-Merton Model | Bifurcated Warrants | Max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rivative liability expected term</t>
        </is>
      </c>
      <c r="B44" s="4" t="inlineStr">
        <is>
          <t>1 year 3 months 10 days</t>
        </is>
      </c>
      <c r="C44" s="4" t="inlineStr">
        <is>
          <t>2 years 10 days</t>
        </is>
      </c>
    </row>
    <row r="45">
      <c r="A45" s="4" t="inlineStr">
        <is>
          <t>Black-Scholes-Merton Model | Bifurcated Warrants | Expected volatility</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liability, measurement input</t>
        </is>
      </c>
      <c r="B47" s="11" t="n">
        <v>0.63</v>
      </c>
      <c r="C47" s="11" t="n">
        <v>0.63</v>
      </c>
    </row>
    <row r="48">
      <c r="A48" s="4" t="inlineStr">
        <is>
          <t>Black-Scholes-Merton Model | Bifurcated Warrants | Risk-free interest rate | Min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rivative liability, measurement input</t>
        </is>
      </c>
      <c r="B50" s="12" t="n">
        <v>0.0536</v>
      </c>
      <c r="C50" s="12" t="n">
        <v>0.0436</v>
      </c>
    </row>
    <row r="51">
      <c r="A51" s="4" t="inlineStr">
        <is>
          <t>Black-Scholes-Merton Model | Bifurcated Warrants | Risk-free interest rate | Max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Derivative liability, measurement input</t>
        </is>
      </c>
      <c r="B53" s="12" t="n">
        <v>0.0537</v>
      </c>
      <c r="C53" s="12" t="n">
        <v>0.0437</v>
      </c>
    </row>
    <row r="54">
      <c r="A54" s="4" t="inlineStr">
        <is>
          <t>Black-Scholes-Merton Model | Bifurcated Warrants | Success probability</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Derivative liability, measurement input</t>
        </is>
      </c>
      <c r="B56" s="11" t="n">
        <v>0.2</v>
      </c>
      <c r="C56" s="11" t="n">
        <v>0.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Level 3 Balance (Details) - Level 3</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Level 3 Balance at December 31, 2022</t>
        </is>
      </c>
      <c r="B4" s="6" t="n">
        <v>185011</v>
      </c>
    </row>
    <row r="5">
      <c r="A5" s="4" t="inlineStr">
        <is>
          <t>Gains recognized in earnings</t>
        </is>
      </c>
      <c r="B5" s="6" t="n">
        <v>-1850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Helium revenue</t>
        </is>
      </c>
      <c r="B3" s="6" t="n">
        <v>121958</v>
      </c>
      <c r="C3" s="6" t="n">
        <v>0</v>
      </c>
      <c r="D3" s="6" t="n">
        <v>121958</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epreciation, depletion, amortization and accretion</t>
        </is>
      </c>
      <c r="B5" s="5" t="n">
        <v>56832</v>
      </c>
      <c r="C5" s="5" t="n">
        <v>13057</v>
      </c>
      <c r="D5" s="5" t="n">
        <v>83742</v>
      </c>
      <c r="E5" s="5" t="n">
        <v>38586</v>
      </c>
    </row>
    <row r="6">
      <c r="A6" s="4" t="inlineStr">
        <is>
          <t>Lease and well operating expenses</t>
        </is>
      </c>
      <c r="B6" s="5" t="n">
        <v>45333</v>
      </c>
      <c r="C6" s="5" t="n">
        <v>5965</v>
      </c>
      <c r="D6" s="5" t="n">
        <v>98210</v>
      </c>
      <c r="E6" s="5" t="n">
        <v>15640</v>
      </c>
    </row>
    <row r="7">
      <c r="A7" s="4" t="inlineStr">
        <is>
          <t>Shut-in expenses</t>
        </is>
      </c>
      <c r="B7" s="5" t="n">
        <v>10880</v>
      </c>
      <c r="C7" s="5" t="n">
        <v>102514</v>
      </c>
      <c r="D7" s="5" t="n">
        <v>145513</v>
      </c>
      <c r="E7" s="5" t="n">
        <v>273370</v>
      </c>
    </row>
    <row r="8">
      <c r="A8" s="4" t="inlineStr">
        <is>
          <t>Gathering and processing expenses</t>
        </is>
      </c>
      <c r="B8" s="5" t="n">
        <v>250712</v>
      </c>
      <c r="C8" s="5" t="n">
        <v>0</v>
      </c>
      <c r="D8" s="5" t="n">
        <v>400712</v>
      </c>
      <c r="E8" s="5" t="n">
        <v>0</v>
      </c>
    </row>
    <row r="9">
      <c r="A9" s="4" t="inlineStr">
        <is>
          <t>Production taxes</t>
        </is>
      </c>
      <c r="B9" s="5" t="n">
        <v>5240</v>
      </c>
      <c r="C9" s="5" t="n">
        <v>0</v>
      </c>
      <c r="D9" s="5" t="n">
        <v>5240</v>
      </c>
      <c r="E9" s="5" t="n">
        <v>0</v>
      </c>
    </row>
    <row r="10">
      <c r="A10" s="4" t="inlineStr">
        <is>
          <t>Deposit on terminated purchase and sale agreement</t>
        </is>
      </c>
      <c r="B10" s="5" t="n">
        <v>0</v>
      </c>
      <c r="C10" s="5" t="n">
        <v>0</v>
      </c>
      <c r="D10" s="5" t="n">
        <v>0</v>
      </c>
      <c r="E10" s="5" t="n">
        <v>500000</v>
      </c>
    </row>
    <row r="11">
      <c r="A11" s="4" t="inlineStr">
        <is>
          <t>Total operating expenses</t>
        </is>
      </c>
      <c r="B11" s="5" t="n">
        <v>1296308</v>
      </c>
      <c r="C11" s="5" t="n">
        <v>3496610</v>
      </c>
      <c r="D11" s="5" t="n">
        <v>3008977</v>
      </c>
      <c r="E11" s="5" t="n">
        <v>7122263</v>
      </c>
    </row>
    <row r="12">
      <c r="A12" s="4" t="inlineStr">
        <is>
          <t>Net loss from operations</t>
        </is>
      </c>
      <c r="B12" s="5" t="n">
        <v>-1174350</v>
      </c>
      <c r="C12" s="5" t="n">
        <v>-3496610</v>
      </c>
      <c r="D12" s="5" t="n">
        <v>-2887019</v>
      </c>
      <c r="E12" s="5" t="n">
        <v>-712226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850867</v>
      </c>
      <c r="C14" s="5" t="n">
        <v>-2548256</v>
      </c>
      <c r="D14" s="5" t="n">
        <v>-1929501</v>
      </c>
      <c r="E14" s="5" t="n">
        <v>-7891431</v>
      </c>
    </row>
    <row r="15">
      <c r="A15" s="4" t="inlineStr">
        <is>
          <t>Event of default fees</t>
        </is>
      </c>
      <c r="B15" s="5" t="n">
        <v>-1987387</v>
      </c>
      <c r="C15" s="5" t="n">
        <v>-1936662</v>
      </c>
      <c r="D15" s="5" t="n">
        <v>-5875111</v>
      </c>
      <c r="E15" s="5" t="n">
        <v>-9116888</v>
      </c>
    </row>
    <row r="16">
      <c r="A16" s="4" t="inlineStr">
        <is>
          <t>Interest income - related parties</t>
        </is>
      </c>
      <c r="B16" s="5" t="n">
        <v>0</v>
      </c>
      <c r="C16" s="5" t="n">
        <v>0</v>
      </c>
      <c r="D16" s="5" t="n">
        <v>0</v>
      </c>
      <c r="E16" s="5" t="n">
        <v>2252</v>
      </c>
    </row>
    <row r="17">
      <c r="A17" s="4" t="inlineStr">
        <is>
          <t>Other income (expense), net</t>
        </is>
      </c>
      <c r="B17" s="5" t="n">
        <v>-24755</v>
      </c>
      <c r="C17" s="5" t="n">
        <v>3</v>
      </c>
      <c r="D17" s="5" t="n">
        <v>-24747</v>
      </c>
      <c r="E17" s="5" t="n">
        <v>8</v>
      </c>
    </row>
    <row r="18">
      <c r="A18" s="4" t="inlineStr">
        <is>
          <t>Gain on derivative mark-to-market</t>
        </is>
      </c>
      <c r="B18" s="5" t="n">
        <v>0</v>
      </c>
      <c r="C18" s="5" t="n">
        <v>107024</v>
      </c>
      <c r="D18" s="5" t="n">
        <v>185011</v>
      </c>
      <c r="E18" s="5" t="n">
        <v>107024</v>
      </c>
    </row>
    <row r="19">
      <c r="A19" s="4" t="inlineStr">
        <is>
          <t>Total other expense</t>
        </is>
      </c>
      <c r="B19" s="5" t="n">
        <v>-2863009</v>
      </c>
      <c r="C19" s="5" t="n">
        <v>-4377891</v>
      </c>
      <c r="D19" s="5" t="n">
        <v>-7644348</v>
      </c>
      <c r="E19" s="5" t="n">
        <v>-16899035</v>
      </c>
    </row>
    <row r="20">
      <c r="A20" s="4" t="inlineStr">
        <is>
          <t>Net loss before taxes</t>
        </is>
      </c>
      <c r="B20" s="5" t="n">
        <v>-4037359</v>
      </c>
      <c r="C20" s="5" t="n">
        <v>-7874501</v>
      </c>
      <c r="D20" s="5" t="n">
        <v>-10531367</v>
      </c>
      <c r="E20" s="5" t="n">
        <v>-24021298</v>
      </c>
    </row>
    <row r="21">
      <c r="A21" s="4" t="inlineStr">
        <is>
          <t>Income tax expense</t>
        </is>
      </c>
      <c r="B21" s="5" t="n">
        <v>0</v>
      </c>
      <c r="C21" s="5" t="n">
        <v>0</v>
      </c>
      <c r="D21" s="5" t="n">
        <v>0</v>
      </c>
      <c r="E21" s="5" t="n">
        <v>0</v>
      </c>
    </row>
    <row r="22">
      <c r="A22" s="4" t="inlineStr">
        <is>
          <t>Net loss</t>
        </is>
      </c>
      <c r="B22" s="6" t="n">
        <v>-4037359</v>
      </c>
      <c r="C22" s="6" t="n">
        <v>-7874501</v>
      </c>
      <c r="D22" s="6" t="n">
        <v>-10531367</v>
      </c>
      <c r="E22" s="6" t="n">
        <v>-24021298</v>
      </c>
    </row>
    <row r="23">
      <c r="A23" s="3" t="inlineStr">
        <is>
          <t>(Los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8" t="n">
        <v>-0.05</v>
      </c>
      <c r="C24" s="8" t="n">
        <v>-0.13</v>
      </c>
      <c r="D24" s="8" t="n">
        <v>-0.15</v>
      </c>
      <c r="E24" s="8" t="n">
        <v>-0.49</v>
      </c>
    </row>
    <row r="25">
      <c r="A25" s="4" t="inlineStr">
        <is>
          <t>Diluted</t>
        </is>
      </c>
      <c r="B25" s="8" t="n">
        <v>-0.05</v>
      </c>
      <c r="C25" s="8" t="n">
        <v>-0.13</v>
      </c>
      <c r="D25" s="8" t="n">
        <v>-0.15</v>
      </c>
      <c r="E25" s="8" t="n">
        <v>-0.49</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74222435</v>
      </c>
      <c r="C27" s="5" t="n">
        <v>60174819</v>
      </c>
      <c r="D27" s="5" t="n">
        <v>69630617</v>
      </c>
      <c r="E27" s="5" t="n">
        <v>48969873</v>
      </c>
    </row>
    <row r="28">
      <c r="A28" s="4" t="inlineStr">
        <is>
          <t>Diluted</t>
        </is>
      </c>
      <c r="B28" s="5" t="n">
        <v>74222435</v>
      </c>
      <c r="C28" s="5" t="n">
        <v>60174819</v>
      </c>
      <c r="D28" s="5" t="n">
        <v>69630617</v>
      </c>
      <c r="E28" s="5" t="n">
        <v>48969873</v>
      </c>
    </row>
    <row r="29">
      <c r="A29" s="4" t="inlineStr">
        <is>
          <t>Non-related Party</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General and administrative expenses</t>
        </is>
      </c>
      <c r="B31" s="6" t="n">
        <v>797311</v>
      </c>
      <c r="C31" s="6" t="n">
        <v>3223180</v>
      </c>
      <c r="D31" s="6" t="n">
        <v>1910060</v>
      </c>
      <c r="E31" s="6" t="n">
        <v>5851106</v>
      </c>
    </row>
    <row r="32">
      <c r="A32" s="4" t="inlineStr">
        <is>
          <t>Related Party</t>
        </is>
      </c>
      <c r="B32" s="4" t="inlineStr">
        <is>
          <t xml:space="preserve"> </t>
        </is>
      </c>
      <c r="C32" s="4" t="inlineStr">
        <is>
          <t xml:space="preserve"> </t>
        </is>
      </c>
      <c r="D32" s="4" t="inlineStr">
        <is>
          <t xml:space="preserve"> </t>
        </is>
      </c>
      <c r="E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General and administrative expenses</t>
        </is>
      </c>
      <c r="B34" s="6" t="n">
        <v>130000</v>
      </c>
      <c r="C34" s="6" t="n">
        <v>151894</v>
      </c>
      <c r="D34" s="6" t="n">
        <v>365500</v>
      </c>
      <c r="E34" s="6" t="n">
        <v>443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Asset retirement obligation incurred</t>
        </is>
      </c>
      <c r="B4" s="4" t="inlineStr">
        <is>
          <t xml:space="preserve"> </t>
        </is>
      </c>
      <c r="C4" s="4" t="inlineStr">
        <is>
          <t xml:space="preserve"> </t>
        </is>
      </c>
      <c r="D4" s="6" t="n">
        <v>0</v>
      </c>
      <c r="E4" s="6" t="n">
        <v>0</v>
      </c>
    </row>
    <row r="5">
      <c r="A5" s="4" t="inlineStr">
        <is>
          <t>Bifurcated Conversion Option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Gain (loss) on derivative</t>
        </is>
      </c>
      <c r="B7" s="6" t="n">
        <v>0</v>
      </c>
      <c r="C7" s="6" t="n">
        <v>107024</v>
      </c>
      <c r="D7" s="6" t="n">
        <v>185011</v>
      </c>
      <c r="E7" s="6" t="n">
        <v>1070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ummary of Outstanding Notes Payable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notes payable, net</t>
        </is>
      </c>
      <c r="B3" s="6" t="n">
        <v>20155998</v>
      </c>
      <c r="C3" s="6" t="n">
        <v>19280887</v>
      </c>
    </row>
    <row r="4">
      <c r="A4" s="4" t="inlineStr">
        <is>
          <t>Amended and Restated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 net</t>
        </is>
      </c>
      <c r="B6" s="6" t="n">
        <v>20155998</v>
      </c>
      <c r="C6" s="6" t="n">
        <v>192808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5" customWidth="1" min="6" max="6"/>
    <col width="15" customWidth="1" min="7" max="7"/>
    <col width="14" customWidth="1" min="8" max="8"/>
    <col width="15" customWidth="1" min="9" max="9"/>
    <col width="16" customWidth="1" min="10" max="10"/>
    <col width="15" customWidth="1" min="11" max="11"/>
    <col width="15" customWidth="1" min="12" max="12"/>
    <col width="15" customWidth="1" min="13" max="13"/>
    <col width="15" customWidth="1" min="14" max="14"/>
    <col width="16" customWidth="1" min="15" max="15"/>
    <col width="14" customWidth="1" min="16" max="16"/>
  </cols>
  <sheetData>
    <row r="1">
      <c r="A1" s="1" t="inlineStr">
        <is>
          <t>Debt - Additional Information (Details) - USD ($)</t>
        </is>
      </c>
      <c r="G1" s="2" t="inlineStr">
        <is>
          <t>1 Months Ended</t>
        </is>
      </c>
      <c r="N1" s="2" t="inlineStr">
        <is>
          <t>9 Months Ended</t>
        </is>
      </c>
      <c r="O1" s="2" t="inlineStr">
        <is>
          <t>12 Months Ended</t>
        </is>
      </c>
    </row>
    <row r="2">
      <c r="B2" s="2" t="inlineStr">
        <is>
          <t>Jun. 20, 2023</t>
        </is>
      </c>
      <c r="C2" s="2" t="inlineStr">
        <is>
          <t>Apr. 29, 2022</t>
        </is>
      </c>
      <c r="D2" s="2" t="inlineStr">
        <is>
          <t>Jan. 11, 2022</t>
        </is>
      </c>
      <c r="E2" s="2" t="inlineStr">
        <is>
          <t>Dec. 23, 2021</t>
        </is>
      </c>
      <c r="F2" s="2" t="inlineStr">
        <is>
          <t>Sep. 01, 2021</t>
        </is>
      </c>
      <c r="G2" s="2" t="inlineStr">
        <is>
          <t>Jul. 31, 2023</t>
        </is>
      </c>
      <c r="H2" s="2" t="inlineStr">
        <is>
          <t>Jul. 31, 2022</t>
        </is>
      </c>
      <c r="I2" s="2" t="inlineStr">
        <is>
          <t>Apr. 30, 2022</t>
        </is>
      </c>
      <c r="J2" s="2" t="inlineStr">
        <is>
          <t>Feb. 28, 2022</t>
        </is>
      </c>
      <c r="K2" s="2" t="inlineStr">
        <is>
          <t>Jan. 31, 2022</t>
        </is>
      </c>
      <c r="L2" s="2" t="inlineStr">
        <is>
          <t>Dec. 31, 2021</t>
        </is>
      </c>
      <c r="M2" s="2" t="inlineStr">
        <is>
          <t>Oct. 31, 2021</t>
        </is>
      </c>
      <c r="N2" s="2" t="inlineStr">
        <is>
          <t>Sep. 30, 2023</t>
        </is>
      </c>
      <c r="O2" s="2" t="inlineStr">
        <is>
          <t>Dec. 31, 2022</t>
        </is>
      </c>
      <c r="P2" s="2" t="inlineStr">
        <is>
          <t>Oct.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 under forbearance agreement</t>
        </is>
      </c>
      <c r="B4" s="4" t="inlineStr">
        <is>
          <t xml:space="preserve"> </t>
        </is>
      </c>
      <c r="C4" s="4" t="inlineStr">
        <is>
          <t xml:space="preserve"> </t>
        </is>
      </c>
      <c r="D4" s="4" t="inlineStr">
        <is>
          <t xml:space="preserve"> </t>
        </is>
      </c>
      <c r="E4" s="4" t="inlineStr">
        <is>
          <t xml:space="preserve"> </t>
        </is>
      </c>
      <c r="F4" s="4" t="inlineStr">
        <is>
          <t xml:space="preserve"> </t>
        </is>
      </c>
      <c r="G4" s="6" t="n">
        <v>3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onthly periodic payment under forbearance agreement</t>
        </is>
      </c>
      <c r="B5" s="6"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ended and Restat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667315</v>
      </c>
      <c r="O8" s="6" t="n">
        <v>9667315</v>
      </c>
      <c r="P8" s="4" t="inlineStr">
        <is>
          <t xml:space="preserve"> </t>
        </is>
      </c>
    </row>
    <row r="9">
      <c r="A9" s="4" t="inlineStr">
        <is>
          <t>Warrants strike price or exercise price calculated valua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50000000</v>
      </c>
      <c r="O9" s="4" t="inlineStr">
        <is>
          <t xml:space="preserve"> </t>
        </is>
      </c>
      <c r="P9" s="4" t="inlineStr">
        <is>
          <t xml:space="preserve"> </t>
        </is>
      </c>
    </row>
    <row r="10">
      <c r="A10" s="4" t="inlineStr">
        <is>
          <t>Minimum percentage of ownership or voting pow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5</v>
      </c>
      <c r="O10" s="4" t="inlineStr">
        <is>
          <t xml:space="preserve"> </t>
        </is>
      </c>
      <c r="P10" s="4" t="inlineStr">
        <is>
          <t xml:space="preserve"> </t>
        </is>
      </c>
    </row>
    <row r="11">
      <c r="A11" s="4" t="inlineStr">
        <is>
          <t>Limitation on money judg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0</v>
      </c>
      <c r="O11" s="4" t="inlineStr">
        <is>
          <t xml:space="preserve"> </t>
        </is>
      </c>
      <c r="P11" s="4" t="inlineStr">
        <is>
          <t xml:space="preserve"> </t>
        </is>
      </c>
    </row>
    <row r="12">
      <c r="A12" s="4" t="inlineStr">
        <is>
          <t>Unvacated unbonded or unstayed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20 days</t>
        </is>
      </c>
      <c r="O12" s="4" t="inlineStr">
        <is>
          <t xml:space="preserve"> </t>
        </is>
      </c>
      <c r="P12" s="4" t="inlineStr">
        <is>
          <t xml:space="preserve"> </t>
        </is>
      </c>
    </row>
    <row r="13">
      <c r="A13" s="4" t="inlineStr">
        <is>
          <t>Limitation of default obligation under indebtednes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0000</v>
      </c>
      <c r="O13" s="4" t="inlineStr">
        <is>
          <t xml:space="preserve"> </t>
        </is>
      </c>
      <c r="P13" s="4" t="inlineStr">
        <is>
          <t xml:space="preserve"> </t>
        </is>
      </c>
    </row>
    <row r="14">
      <c r="A14" s="4" t="inlineStr">
        <is>
          <t>Redemption price percentage</t>
        </is>
      </c>
      <c r="B14" s="4" t="inlineStr">
        <is>
          <t xml:space="preserve"> </t>
        </is>
      </c>
      <c r="C14" s="10" t="n">
        <v>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quidated damages per note</t>
        </is>
      </c>
      <c r="B15" s="4" t="inlineStr">
        <is>
          <t xml:space="preserve"> </t>
        </is>
      </c>
      <c r="C15" s="6" t="n">
        <v>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vent of default redemption price percentage</t>
        </is>
      </c>
      <c r="B16" s="4" t="inlineStr">
        <is>
          <t xml:space="preserve"> </t>
        </is>
      </c>
      <c r="C16" s="10"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01</v>
      </c>
      <c r="O16" s="10" t="n">
        <v>0.01</v>
      </c>
      <c r="P16" s="4" t="inlineStr">
        <is>
          <t xml:space="preserve"> </t>
        </is>
      </c>
    </row>
    <row r="17">
      <c r="A17" s="4" t="inlineStr">
        <is>
          <t>Event of default redemption price period</t>
        </is>
      </c>
      <c r="B17" s="4" t="inlineStr">
        <is>
          <t xml:space="preserve"> </t>
        </is>
      </c>
      <c r="C17" s="4" t="inlineStr">
        <is>
          <t>3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Kips Ba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riginal issue discount percentage</t>
        </is>
      </c>
      <c r="B20" s="4" t="inlineStr">
        <is>
          <t xml:space="preserve"> </t>
        </is>
      </c>
      <c r="C20" s="4" t="inlineStr">
        <is>
          <t xml:space="preserve"> </t>
        </is>
      </c>
      <c r="D20" s="4" t="inlineStr">
        <is>
          <t xml:space="preserve"> </t>
        </is>
      </c>
      <c r="E20" s="4" t="inlineStr">
        <is>
          <t xml:space="preserve"> </t>
        </is>
      </c>
      <c r="F20" s="10" t="n">
        <v>0.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exercisable</t>
        </is>
      </c>
      <c r="B21" s="4" t="inlineStr">
        <is>
          <t xml:space="preserve"> </t>
        </is>
      </c>
      <c r="C21" s="4" t="inlineStr">
        <is>
          <t xml:space="preserve"> </t>
        </is>
      </c>
      <c r="D21" s="4" t="inlineStr">
        <is>
          <t xml:space="preserve"> </t>
        </is>
      </c>
      <c r="E21" s="4" t="inlineStr">
        <is>
          <t xml:space="preserve"> </t>
        </is>
      </c>
      <c r="F21" s="6" t="n">
        <v>2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expire date</t>
        </is>
      </c>
      <c r="B22" s="4" t="inlineStr">
        <is>
          <t xml:space="preserve"> </t>
        </is>
      </c>
      <c r="C22" s="4" t="inlineStr">
        <is>
          <t xml:space="preserve"> </t>
        </is>
      </c>
      <c r="D22" s="4" t="inlineStr">
        <is>
          <t xml:space="preserve"> </t>
        </is>
      </c>
      <c r="E22" s="4" t="inlineStr">
        <is>
          <t xml:space="preserve"> </t>
        </is>
      </c>
      <c r="F22" s="4" t="inlineStr">
        <is>
          <t>Sep. 21,  2024</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Nov. 30,  2021</t>
        </is>
      </c>
      <c r="G23" s="4" t="inlineStr">
        <is>
          <t xml:space="preserve"> </t>
        </is>
      </c>
      <c r="H23" s="4" t="inlineStr">
        <is>
          <t xml:space="preserve"> </t>
        </is>
      </c>
      <c r="I23" s="4" t="inlineStr">
        <is>
          <t xml:space="preserve"> </t>
        </is>
      </c>
      <c r="J23" s="4" t="inlineStr">
        <is>
          <t xml:space="preserve"> </t>
        </is>
      </c>
      <c r="K23" s="4" t="inlineStr">
        <is>
          <t>Feb. 18,  2022</t>
        </is>
      </c>
      <c r="L23" s="4" t="inlineStr">
        <is>
          <t>Jan. 31,  2022</t>
        </is>
      </c>
      <c r="M23" s="4" t="inlineStr">
        <is>
          <t>Jan. 15,  2022</t>
        </is>
      </c>
      <c r="N23" s="4" t="inlineStr">
        <is>
          <t xml:space="preserve"> </t>
        </is>
      </c>
      <c r="O23" s="4" t="inlineStr">
        <is>
          <t xml:space="preserve"> </t>
        </is>
      </c>
      <c r="P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513469</v>
      </c>
      <c r="M24" s="4" t="inlineStr">
        <is>
          <t xml:space="preserve"> </t>
        </is>
      </c>
      <c r="N24" s="4" t="inlineStr">
        <is>
          <t xml:space="preserve"> </t>
        </is>
      </c>
      <c r="O24" s="4" t="inlineStr">
        <is>
          <t xml:space="preserve"> </t>
        </is>
      </c>
      <c r="P24" s="6" t="n">
        <v>3298077</v>
      </c>
    </row>
    <row r="25">
      <c r="A25" s="4" t="inlineStr">
        <is>
          <t>Amend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strike price or exercise price calculated valuation amount</t>
        </is>
      </c>
      <c r="B26" s="4" t="inlineStr">
        <is>
          <t xml:space="preserve"> </t>
        </is>
      </c>
      <c r="C26" s="4" t="inlineStr">
        <is>
          <t xml:space="preserve"> </t>
        </is>
      </c>
      <c r="D26" s="4" t="inlineStr">
        <is>
          <t xml:space="preserve"> </t>
        </is>
      </c>
      <c r="E26" s="4" t="inlineStr">
        <is>
          <t xml:space="preserve"> </t>
        </is>
      </c>
      <c r="F26" s="6" t="n">
        <v>25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Kips Bay Note | Zero Percent Promissory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tible note</t>
        </is>
      </c>
      <c r="B29" s="4" t="inlineStr">
        <is>
          <t xml:space="preserve"> </t>
        </is>
      </c>
      <c r="C29" s="4" t="inlineStr">
        <is>
          <t xml:space="preserve"> </t>
        </is>
      </c>
      <c r="D29" s="4" t="inlineStr">
        <is>
          <t xml:space="preserve"> </t>
        </is>
      </c>
      <c r="E29" s="4" t="inlineStr">
        <is>
          <t xml:space="preserve"> </t>
        </is>
      </c>
      <c r="F29" s="6" t="n">
        <v>269230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lpha Carta Not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iginal issue discount percentage</t>
        </is>
      </c>
      <c r="B32" s="4" t="inlineStr">
        <is>
          <t xml:space="preserve"> </t>
        </is>
      </c>
      <c r="C32" s="4" t="inlineStr">
        <is>
          <t xml:space="preserve"> </t>
        </is>
      </c>
      <c r="D32" s="4" t="inlineStr">
        <is>
          <t xml:space="preserve"> </t>
        </is>
      </c>
      <c r="E32" s="10" t="n">
        <v>0.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exercisable</t>
        </is>
      </c>
      <c r="B33" s="4" t="inlineStr">
        <is>
          <t xml:space="preserve"> </t>
        </is>
      </c>
      <c r="C33" s="4" t="inlineStr">
        <is>
          <t xml:space="preserve"> </t>
        </is>
      </c>
      <c r="D33" s="4" t="inlineStr">
        <is>
          <t xml:space="preserve"> </t>
        </is>
      </c>
      <c r="E33" s="6" t="n">
        <v>1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expire date</t>
        </is>
      </c>
      <c r="B34" s="4" t="inlineStr">
        <is>
          <t xml:space="preserve"> </t>
        </is>
      </c>
      <c r="C34" s="4" t="inlineStr">
        <is>
          <t xml:space="preserve"> </t>
        </is>
      </c>
      <c r="D34" s="4" t="inlineStr">
        <is>
          <t xml:space="preserve"> </t>
        </is>
      </c>
      <c r="E34" s="4" t="inlineStr">
        <is>
          <t>Dec. 23,  2024</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turity date</t>
        </is>
      </c>
      <c r="B35" s="4" t="inlineStr">
        <is>
          <t xml:space="preserve"> </t>
        </is>
      </c>
      <c r="C35" s="4" t="inlineStr">
        <is>
          <t xml:space="preserve"> </t>
        </is>
      </c>
      <c r="D35" s="4" t="inlineStr">
        <is>
          <t xml:space="preserve"> </t>
        </is>
      </c>
      <c r="E35" s="4" t="inlineStr">
        <is>
          <t>Jan. 31,  2022</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Feb. 18,  2022</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end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strike price or exercise price calculated valuation amount</t>
        </is>
      </c>
      <c r="B37" s="4" t="inlineStr">
        <is>
          <t xml:space="preserve"> </t>
        </is>
      </c>
      <c r="C37" s="4" t="inlineStr">
        <is>
          <t xml:space="preserve"> </t>
        </is>
      </c>
      <c r="D37" s="4" t="inlineStr">
        <is>
          <t xml:space="preserve"> </t>
        </is>
      </c>
      <c r="E37" s="6" t="n">
        <v>2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lpha Carta Note 2 | Zero Percent Promissory Convertible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note</t>
        </is>
      </c>
      <c r="B40" s="4" t="inlineStr">
        <is>
          <t xml:space="preserve"> </t>
        </is>
      </c>
      <c r="C40" s="4" t="inlineStr">
        <is>
          <t xml:space="preserve"> </t>
        </is>
      </c>
      <c r="D40" s="4" t="inlineStr">
        <is>
          <t xml:space="preserve"> </t>
        </is>
      </c>
      <c r="E40" s="6" t="n">
        <v>184615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lpha Carta Note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riginal issue discount percentage</t>
        </is>
      </c>
      <c r="B43" s="4" t="inlineStr">
        <is>
          <t xml:space="preserve"> </t>
        </is>
      </c>
      <c r="C43" s="4" t="inlineStr">
        <is>
          <t xml:space="preserve"> </t>
        </is>
      </c>
      <c r="D43" s="10" t="n">
        <v>0.3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exercisable</t>
        </is>
      </c>
      <c r="B44" s="4" t="inlineStr">
        <is>
          <t xml:space="preserve"> </t>
        </is>
      </c>
      <c r="C44" s="4" t="inlineStr">
        <is>
          <t xml:space="preserve"> </t>
        </is>
      </c>
      <c r="D44" s="6"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s expire date</t>
        </is>
      </c>
      <c r="B45" s="4" t="inlineStr">
        <is>
          <t xml:space="preserve"> </t>
        </is>
      </c>
      <c r="C45" s="4" t="inlineStr">
        <is>
          <t xml:space="preserve"> </t>
        </is>
      </c>
      <c r="D45" s="4" t="inlineStr">
        <is>
          <t>Jan. 11,  202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turity date</t>
        </is>
      </c>
      <c r="B46" s="4" t="inlineStr">
        <is>
          <t xml:space="preserve"> </t>
        </is>
      </c>
      <c r="C46" s="4" t="inlineStr">
        <is>
          <t xml:space="preserve"> </t>
        </is>
      </c>
      <c r="D46" s="4" t="inlineStr">
        <is>
          <t>Jan. 31,  2022</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strike price or exercise price calculated valuation amount</t>
        </is>
      </c>
      <c r="B47" s="4" t="inlineStr">
        <is>
          <t xml:space="preserve"> </t>
        </is>
      </c>
      <c r="C47" s="4" t="inlineStr">
        <is>
          <t xml:space="preserve"> </t>
        </is>
      </c>
      <c r="D47" s="6" t="n">
        <v>2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lpha Carta Note 3 | Promissory Convertible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tible note</t>
        </is>
      </c>
      <c r="B50" s="4" t="inlineStr">
        <is>
          <t xml:space="preserve"> </t>
        </is>
      </c>
      <c r="C50" s="4" t="inlineStr">
        <is>
          <t xml:space="preserve"> </t>
        </is>
      </c>
      <c r="D50" s="6" t="n">
        <v>430769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ended and Restated Kips Ba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Apr. 29,  2022</t>
        </is>
      </c>
      <c r="J53" s="4" t="inlineStr">
        <is>
          <t>Apr.  07,  2022</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1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fee per 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32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mended and Restated Alpha Carta Note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Apr. 29,  2022</t>
        </is>
      </c>
      <c r="J58" s="4" t="inlineStr">
        <is>
          <t>Apr.  07,  2022</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18</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fee per da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32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mended and Restated Alpha Carta Note 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Apr. 29,  2022</t>
        </is>
      </c>
      <c r="J63" s="4" t="inlineStr">
        <is>
          <t>Apr.  07,  2022</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18</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fee per d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75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ton Green LLC | Kips Ba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ercentage of membership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067</v>
      </c>
      <c r="I68" s="4" t="inlineStr">
        <is>
          <t xml:space="preserve"> </t>
        </is>
      </c>
      <c r="J68" s="9" t="n">
        <v>0.00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2">
    <mergeCell ref="A1:A2"/>
    <mergeCell ref="G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Principal Fees and Event of Default Costs Accrued (Details) - USD ($)</t>
        </is>
      </c>
      <c r="B1" s="2" t="inlineStr">
        <is>
          <t>9 Months Ended</t>
        </is>
      </c>
      <c r="C1" s="2" t="inlineStr">
        <is>
          <t>12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Notes payable outstanding</t>
        </is>
      </c>
      <c r="B4" s="6" t="n">
        <v>20155998</v>
      </c>
      <c r="C4" s="6" t="n">
        <v>19280887</v>
      </c>
    </row>
    <row r="5">
      <c r="A5" s="4" t="inlineStr">
        <is>
          <t>Amended and Restated Not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amount</t>
        </is>
      </c>
      <c r="B7" s="5" t="n">
        <v>9667315</v>
      </c>
      <c r="C7" s="5" t="n">
        <v>9667315</v>
      </c>
    </row>
    <row r="8">
      <c r="A8" s="4" t="inlineStr">
        <is>
          <t>Increase for redemption price</t>
        </is>
      </c>
      <c r="B8" s="5" t="n">
        <v>2416829</v>
      </c>
      <c r="C8" s="5" t="n">
        <v>2416829</v>
      </c>
    </row>
    <row r="9">
      <c r="A9" s="4" t="inlineStr">
        <is>
          <t>Fees added to oustanding balance</t>
        </is>
      </c>
      <c r="B9" s="5" t="n">
        <v>8071854</v>
      </c>
      <c r="C9" s="5" t="n">
        <v>7196743</v>
      </c>
    </row>
    <row r="10">
      <c r="A10" s="4" t="inlineStr">
        <is>
          <t>Notes payable outstanding</t>
        </is>
      </c>
      <c r="B10" s="6" t="n">
        <v>20155998</v>
      </c>
      <c r="C10" s="6" t="n">
        <v>192808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Summary of Principal Fees and Event of Default Costs Accrued (Parenthetical) (Details)</t>
        </is>
      </c>
      <c r="C1" s="2" t="inlineStr">
        <is>
          <t>9 Months Ended</t>
        </is>
      </c>
      <c r="D1" s="2" t="inlineStr">
        <is>
          <t>12 Months Ended</t>
        </is>
      </c>
    </row>
    <row r="2">
      <c r="B2" s="2" t="inlineStr">
        <is>
          <t>Apr. 29, 2022</t>
        </is>
      </c>
      <c r="C2" s="2" t="inlineStr">
        <is>
          <t>Sep. 30, 2023</t>
        </is>
      </c>
      <c r="D2" s="2" t="inlineStr">
        <is>
          <t>Dec. 31, 2022</t>
        </is>
      </c>
    </row>
    <row r="3">
      <c r="A3" s="4" t="inlineStr">
        <is>
          <t>Amended and Restated Notes</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Event of default redemption price percentage</t>
        </is>
      </c>
      <c r="B5" s="10" t="n">
        <v>0.01</v>
      </c>
      <c r="C5" s="10" t="n">
        <v>0.01</v>
      </c>
      <c r="D5" s="10" t="n">
        <v>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bt - Shedule of Interest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Amended and restated notes stated interest</t>
        </is>
      </c>
      <c r="B4" s="6" t="n">
        <v>548256</v>
      </c>
      <c r="C4" s="6" t="n">
        <v>548256</v>
      </c>
      <c r="D4" s="6" t="n">
        <v>1626890</v>
      </c>
      <c r="E4" s="6" t="n">
        <v>1256221</v>
      </c>
    </row>
    <row r="5">
      <c r="A5" s="4" t="inlineStr">
        <is>
          <t>Amortization of debt discount</t>
        </is>
      </c>
      <c r="B5" s="5" t="n">
        <v>0</v>
      </c>
      <c r="C5" s="5" t="n">
        <v>2000000</v>
      </c>
      <c r="D5" s="5" t="n">
        <v>0</v>
      </c>
      <c r="E5" s="5" t="n">
        <v>6635147</v>
      </c>
    </row>
    <row r="6">
      <c r="A6" s="4" t="inlineStr">
        <is>
          <t>Amortization of debt discount on related party short-term loans</t>
        </is>
      </c>
      <c r="B6" s="5" t="n">
        <v>92502</v>
      </c>
      <c r="C6" s="5" t="n">
        <v>0</v>
      </c>
      <c r="D6" s="5" t="n">
        <v>92502</v>
      </c>
      <c r="E6" s="5" t="n">
        <v>0</v>
      </c>
    </row>
    <row r="7">
      <c r="A7" s="4" t="inlineStr">
        <is>
          <t>Related party short-term loans interest</t>
        </is>
      </c>
      <c r="B7" s="5" t="n">
        <v>210109</v>
      </c>
      <c r="C7" s="5" t="n">
        <v>0</v>
      </c>
      <c r="D7" s="5" t="n">
        <v>210109</v>
      </c>
      <c r="E7" s="4" t="inlineStr">
        <is>
          <t xml:space="preserve"> </t>
        </is>
      </c>
    </row>
    <row r="8">
      <c r="A8" s="4" t="inlineStr">
        <is>
          <t>Other</t>
        </is>
      </c>
      <c r="B8" s="5" t="n">
        <v>0</v>
      </c>
      <c r="C8" s="5" t="n">
        <v>0</v>
      </c>
      <c r="D8" s="5" t="n">
        <v>0</v>
      </c>
      <c r="E8" s="5" t="n">
        <v>63</v>
      </c>
    </row>
    <row r="9">
      <c r="A9" s="4" t="inlineStr">
        <is>
          <t>Interest Expense, Total</t>
        </is>
      </c>
      <c r="B9" s="6" t="n">
        <v>850867</v>
      </c>
      <c r="C9" s="6" t="n">
        <v>2548256</v>
      </c>
      <c r="D9" s="6" t="n">
        <v>1929501</v>
      </c>
      <c r="E9" s="6" t="n">
        <v>78914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liabilities</t>
        </is>
      </c>
      <c r="B4" s="6" t="n">
        <v>0</v>
      </c>
      <c r="C4" s="4" t="inlineStr">
        <is>
          <t xml:space="preserve"> </t>
        </is>
      </c>
      <c r="D4" s="6" t="n">
        <v>0</v>
      </c>
      <c r="E4" s="4" t="inlineStr">
        <is>
          <t xml:space="preserve"> </t>
        </is>
      </c>
      <c r="F4" s="6" t="n">
        <v>185011</v>
      </c>
    </row>
    <row r="5">
      <c r="A5" s="4" t="inlineStr">
        <is>
          <t>Gain (loss) on derivatives mark-to-market</t>
        </is>
      </c>
      <c r="B5" s="6" t="n">
        <v>0</v>
      </c>
      <c r="C5" s="6" t="n">
        <v>107024</v>
      </c>
      <c r="D5" s="6" t="n">
        <v>185011</v>
      </c>
      <c r="E5" s="6" t="n">
        <v>107024</v>
      </c>
      <c r="F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Summary of Derivative Liabilities (Details) - USD ($)</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Total derivative liabilities</t>
        </is>
      </c>
      <c r="B3" s="6" t="n">
        <v>0</v>
      </c>
      <c r="C3" s="6" t="n">
        <v>185011</v>
      </c>
    </row>
    <row r="4">
      <c r="A4" s="4" t="inlineStr">
        <is>
          <t>Abdallah Not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liabilities</t>
        </is>
      </c>
      <c r="B6" s="4" t="inlineStr">
        <is>
          <t xml:space="preserve"> </t>
        </is>
      </c>
      <c r="C6" s="5" t="n">
        <v>52176</v>
      </c>
    </row>
    <row r="7">
      <c r="A7" s="4" t="inlineStr">
        <is>
          <t>Kips Bays Not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liabilities</t>
        </is>
      </c>
      <c r="B9" s="4" t="inlineStr">
        <is>
          <t xml:space="preserve"> </t>
        </is>
      </c>
      <c r="C9" s="5" t="n">
        <v>44249</v>
      </c>
    </row>
    <row r="10">
      <c r="A10" s="4" t="inlineStr">
        <is>
          <t>Alpha Carta Note 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 liabilities</t>
        </is>
      </c>
      <c r="B12" s="4" t="inlineStr">
        <is>
          <t xml:space="preserve"> </t>
        </is>
      </c>
      <c r="C12" s="5" t="n">
        <v>88586</v>
      </c>
    </row>
    <row r="13">
      <c r="A13" s="4" t="inlineStr">
        <is>
          <t>Bifurcated Conversion Option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 liabilities</t>
        </is>
      </c>
      <c r="B15" s="4" t="inlineStr">
        <is>
          <t xml:space="preserve"> </t>
        </is>
      </c>
      <c r="C15" s="5" t="n">
        <v>171025</v>
      </c>
    </row>
    <row r="16">
      <c r="A16" s="4" t="inlineStr">
        <is>
          <t>Bifurcated Conversion Options | Abdallah Not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 liabilities</t>
        </is>
      </c>
      <c r="B18" s="4" t="inlineStr">
        <is>
          <t xml:space="preserve"> </t>
        </is>
      </c>
      <c r="C18" s="5" t="n">
        <v>52176</v>
      </c>
    </row>
    <row r="19">
      <c r="A19" s="4" t="inlineStr">
        <is>
          <t>Bifurcated Conversion Options | Kips Bays Not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 liabilities</t>
        </is>
      </c>
      <c r="B21" s="4" t="inlineStr">
        <is>
          <t xml:space="preserve"> </t>
        </is>
      </c>
      <c r="C21" s="5" t="n">
        <v>35898</v>
      </c>
    </row>
    <row r="22">
      <c r="A22" s="4" t="inlineStr">
        <is>
          <t>Bifurcated Conversion Options | Alpha Carta Note 2</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 liabilities</t>
        </is>
      </c>
      <c r="B24" s="4" t="inlineStr">
        <is>
          <t xml:space="preserve"> </t>
        </is>
      </c>
      <c r="C24" s="5" t="n">
        <v>82951</v>
      </c>
    </row>
    <row r="25">
      <c r="A25" s="4" t="inlineStr">
        <is>
          <t>Bifurcated Warra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 liabilities</t>
        </is>
      </c>
      <c r="B27" s="4" t="inlineStr">
        <is>
          <t xml:space="preserve"> </t>
        </is>
      </c>
      <c r="C27" s="5" t="n">
        <v>13986</v>
      </c>
    </row>
    <row r="28">
      <c r="A28" s="4" t="inlineStr">
        <is>
          <t>Bifurcated Warrants | Kips Bays Note</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 liabilities</t>
        </is>
      </c>
      <c r="B30" s="4" t="inlineStr">
        <is>
          <t xml:space="preserve"> </t>
        </is>
      </c>
      <c r="C30" s="5" t="n">
        <v>8351</v>
      </c>
    </row>
    <row r="31">
      <c r="A31" s="4" t="inlineStr">
        <is>
          <t>Bifurcated Warrants | Alpha Carta Note 2</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 liabilities</t>
        </is>
      </c>
      <c r="B33" s="4" t="inlineStr">
        <is>
          <t xml:space="preserve"> </t>
        </is>
      </c>
      <c r="C33" s="6" t="n">
        <v>5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30, 2023</t>
        </is>
      </c>
    </row>
    <row r="3">
      <c r="A3" s="4" t="inlineStr">
        <is>
          <t>Houston Office Lease</t>
        </is>
      </c>
      <c r="B3" s="4" t="inlineStr">
        <is>
          <t xml:space="preserve"> </t>
        </is>
      </c>
    </row>
    <row r="4">
      <c r="A4" s="3" t="inlineStr">
        <is>
          <t>Lessee, Lease, Description [Line Items]</t>
        </is>
      </c>
      <c r="B4" s="4" t="inlineStr">
        <is>
          <t xml:space="preserve"> </t>
        </is>
      </c>
    </row>
    <row r="5">
      <c r="A5" s="4" t="inlineStr">
        <is>
          <t>Lease expiration date</t>
        </is>
      </c>
      <c r="B5" s="4" t="inlineStr">
        <is>
          <t>Oct. 31,  2025</t>
        </is>
      </c>
    </row>
    <row r="6">
      <c r="A6" s="4" t="inlineStr">
        <is>
          <t>Site Lease Agreement</t>
        </is>
      </c>
      <c r="B6" s="4" t="inlineStr">
        <is>
          <t xml:space="preserve"> </t>
        </is>
      </c>
    </row>
    <row r="7">
      <c r="A7" s="3" t="inlineStr">
        <is>
          <t>Lessee, Lease, Description [Line Items]</t>
        </is>
      </c>
      <c r="B7" s="4" t="inlineStr">
        <is>
          <t xml:space="preserve"> </t>
        </is>
      </c>
    </row>
    <row r="8">
      <c r="A8" s="4" t="inlineStr">
        <is>
          <t>Lease expiration date</t>
        </is>
      </c>
      <c r="B8" s="4" t="inlineStr">
        <is>
          <t>Feb. 29,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Leases - Summary of Discount Rate and Remaining Lease Term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average discount rate, Operating leases</t>
        </is>
      </c>
      <c r="B3" s="9" t="n">
        <v>0.2657</v>
      </c>
      <c r="C3" s="10" t="n">
        <v>0.1</v>
      </c>
    </row>
    <row r="4">
      <c r="A4" s="4" t="inlineStr">
        <is>
          <t>Weighted-average remaining lease term (years), Operating leases</t>
        </is>
      </c>
      <c r="B4" s="4" t="inlineStr">
        <is>
          <t>4 years 2 months 19 days</t>
        </is>
      </c>
      <c r="C4" s="4" t="inlineStr">
        <is>
          <t>2 years 3 months 7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Deficit) - USD ($)</t>
        </is>
      </c>
      <c r="B1" s="2" t="inlineStr">
        <is>
          <t>Total</t>
        </is>
      </c>
      <c r="C1" s="2" t="inlineStr">
        <is>
          <t>Common Stock</t>
        </is>
      </c>
      <c r="D1" s="2" t="inlineStr">
        <is>
          <t>Additional Paid-In Capital</t>
        </is>
      </c>
      <c r="E1" s="2" t="inlineStr">
        <is>
          <t>Accumulated Deficit</t>
        </is>
      </c>
    </row>
    <row r="2">
      <c r="A2" s="4" t="inlineStr">
        <is>
          <t>Balance at Dec. 31, 2021</t>
        </is>
      </c>
      <c r="B2" s="6" t="n">
        <v>8021601</v>
      </c>
      <c r="C2" s="6" t="n">
        <v>39508</v>
      </c>
      <c r="D2" s="6" t="n">
        <v>13134492</v>
      </c>
      <c r="E2" s="6" t="n">
        <v>-5152399</v>
      </c>
    </row>
    <row r="3">
      <c r="A3" s="4" t="inlineStr">
        <is>
          <t>Balance, Shares at Dec. 31, 2021</t>
        </is>
      </c>
      <c r="B3" s="4" t="inlineStr">
        <is>
          <t xml:space="preserve"> </t>
        </is>
      </c>
      <c r="C3" s="5" t="n">
        <v>39507811</v>
      </c>
      <c r="D3" s="4" t="inlineStr">
        <is>
          <t xml:space="preserve"> </t>
        </is>
      </c>
      <c r="E3" s="4" t="inlineStr">
        <is>
          <t xml:space="preserve"> </t>
        </is>
      </c>
    </row>
    <row r="4">
      <c r="A4" s="4" t="inlineStr">
        <is>
          <t>Capital contributions</t>
        </is>
      </c>
      <c r="B4" s="5" t="n">
        <v>200</v>
      </c>
      <c r="C4" s="4" t="inlineStr">
        <is>
          <t xml:space="preserve"> </t>
        </is>
      </c>
      <c r="D4" s="5" t="n">
        <v>200</v>
      </c>
      <c r="E4" s="4" t="inlineStr">
        <is>
          <t xml:space="preserve"> </t>
        </is>
      </c>
    </row>
    <row r="5">
      <c r="A5" s="4" t="inlineStr">
        <is>
          <t>Equity issued to facilitate note amendments</t>
        </is>
      </c>
      <c r="B5" s="5" t="n">
        <v>750000</v>
      </c>
      <c r="C5" s="6" t="n">
        <v>2249</v>
      </c>
      <c r="D5" s="5" t="n">
        <v>747751</v>
      </c>
      <c r="E5" s="4" t="inlineStr">
        <is>
          <t xml:space="preserve"> </t>
        </is>
      </c>
    </row>
    <row r="6">
      <c r="A6" s="4" t="inlineStr">
        <is>
          <t>Equity issued to facilitate note amendments, Shares</t>
        </is>
      </c>
      <c r="B6" s="4" t="inlineStr">
        <is>
          <t xml:space="preserve"> </t>
        </is>
      </c>
      <c r="C6" s="5" t="n">
        <v>2249107</v>
      </c>
      <c r="D6" s="4" t="inlineStr">
        <is>
          <t xml:space="preserve"> </t>
        </is>
      </c>
      <c r="E6" s="4" t="inlineStr">
        <is>
          <t xml:space="preserve"> </t>
        </is>
      </c>
    </row>
    <row r="7">
      <c r="A7" s="4" t="inlineStr">
        <is>
          <t>Warrants converted to equity</t>
        </is>
      </c>
      <c r="B7" s="5" t="n">
        <v>143168</v>
      </c>
      <c r="C7" s="6" t="n">
        <v>429</v>
      </c>
      <c r="D7" s="5" t="n">
        <v>142739</v>
      </c>
      <c r="E7" s="4" t="inlineStr">
        <is>
          <t xml:space="preserve"> </t>
        </is>
      </c>
    </row>
    <row r="8">
      <c r="A8" s="4" t="inlineStr">
        <is>
          <t>Warrants converted to equity, Shares</t>
        </is>
      </c>
      <c r="B8" s="4" t="inlineStr">
        <is>
          <t xml:space="preserve"> </t>
        </is>
      </c>
      <c r="C8" s="5" t="n">
        <v>429334</v>
      </c>
      <c r="D8" s="4" t="inlineStr">
        <is>
          <t xml:space="preserve"> </t>
        </is>
      </c>
      <c r="E8" s="4" t="inlineStr">
        <is>
          <t xml:space="preserve"> </t>
        </is>
      </c>
    </row>
    <row r="9">
      <c r="A9" s="4" t="inlineStr">
        <is>
          <t>Net loss</t>
        </is>
      </c>
      <c r="B9" s="5" t="n">
        <v>-7460232</v>
      </c>
      <c r="C9" s="4" t="inlineStr">
        <is>
          <t xml:space="preserve"> </t>
        </is>
      </c>
      <c r="D9" s="4" t="inlineStr">
        <is>
          <t xml:space="preserve"> </t>
        </is>
      </c>
      <c r="E9" s="5" t="n">
        <v>-7460232</v>
      </c>
    </row>
    <row r="10">
      <c r="A10" s="4" t="inlineStr">
        <is>
          <t>Balance, Shares at Mar. 31, 2022</t>
        </is>
      </c>
      <c r="B10" s="4" t="inlineStr">
        <is>
          <t xml:space="preserve"> </t>
        </is>
      </c>
      <c r="C10" s="5" t="n">
        <v>42186252</v>
      </c>
      <c r="D10" s="4" t="inlineStr">
        <is>
          <t xml:space="preserve"> </t>
        </is>
      </c>
      <c r="E10" s="4" t="inlineStr">
        <is>
          <t xml:space="preserve"> </t>
        </is>
      </c>
    </row>
    <row r="11">
      <c r="A11" s="4" t="inlineStr">
        <is>
          <t>Balance at Mar. 31, 2022</t>
        </is>
      </c>
      <c r="B11" s="5" t="n">
        <v>1454737</v>
      </c>
      <c r="C11" s="6" t="n">
        <v>42186</v>
      </c>
      <c r="D11" s="5" t="n">
        <v>14025182</v>
      </c>
      <c r="E11" s="5" t="n">
        <v>-12612631</v>
      </c>
    </row>
    <row r="12">
      <c r="A12" s="4" t="inlineStr">
        <is>
          <t>Balance at Dec. 31, 2021</t>
        </is>
      </c>
      <c r="B12" s="5" t="n">
        <v>8021601</v>
      </c>
      <c r="C12" s="6" t="n">
        <v>39508</v>
      </c>
      <c r="D12" s="5" t="n">
        <v>13134492</v>
      </c>
      <c r="E12" s="5" t="n">
        <v>-5152399</v>
      </c>
    </row>
    <row r="13">
      <c r="A13" s="4" t="inlineStr">
        <is>
          <t>Balance, Shares at Dec. 31, 2021</t>
        </is>
      </c>
      <c r="B13" s="4" t="inlineStr">
        <is>
          <t xml:space="preserve"> </t>
        </is>
      </c>
      <c r="C13" s="5" t="n">
        <v>39507811</v>
      </c>
      <c r="D13" s="4" t="inlineStr">
        <is>
          <t xml:space="preserve"> </t>
        </is>
      </c>
      <c r="E13" s="4" t="inlineStr">
        <is>
          <t xml:space="preserve"> </t>
        </is>
      </c>
    </row>
    <row r="14">
      <c r="A14" s="4" t="inlineStr">
        <is>
          <t>Net loss</t>
        </is>
      </c>
      <c r="B14" s="5" t="n">
        <v>-24021298</v>
      </c>
      <c r="C14" s="4" t="inlineStr">
        <is>
          <t xml:space="preserve"> </t>
        </is>
      </c>
      <c r="D14" s="4" t="inlineStr">
        <is>
          <t xml:space="preserve"> </t>
        </is>
      </c>
      <c r="E14" s="4" t="inlineStr">
        <is>
          <t xml:space="preserve"> </t>
        </is>
      </c>
    </row>
    <row r="15">
      <c r="A15" s="4" t="inlineStr">
        <is>
          <t>Balance, Shares at Sep. 30, 2022</t>
        </is>
      </c>
      <c r="B15" s="4" t="inlineStr">
        <is>
          <t xml:space="preserve"> </t>
        </is>
      </c>
      <c r="C15" s="5" t="n">
        <v>65827362</v>
      </c>
      <c r="D15" s="4" t="inlineStr">
        <is>
          <t xml:space="preserve"> </t>
        </is>
      </c>
      <c r="E15" s="4" t="inlineStr">
        <is>
          <t xml:space="preserve"> </t>
        </is>
      </c>
    </row>
    <row r="16">
      <c r="A16" s="4" t="inlineStr">
        <is>
          <t>Balance at Sep. 30, 2022</t>
        </is>
      </c>
      <c r="B16" s="5" t="n">
        <v>-7222829</v>
      </c>
      <c r="C16" s="6" t="n">
        <v>65828</v>
      </c>
      <c r="D16" s="5" t="n">
        <v>18395536</v>
      </c>
      <c r="E16" s="5" t="n">
        <v>-25684193</v>
      </c>
    </row>
    <row r="17">
      <c r="A17" s="4" t="inlineStr">
        <is>
          <t>Balance at Mar. 31, 2022</t>
        </is>
      </c>
      <c r="B17" s="5" t="n">
        <v>1454737</v>
      </c>
      <c r="C17" s="6" t="n">
        <v>42186</v>
      </c>
      <c r="D17" s="5" t="n">
        <v>14025182</v>
      </c>
      <c r="E17" s="5" t="n">
        <v>-12612631</v>
      </c>
    </row>
    <row r="18">
      <c r="A18" s="4" t="inlineStr">
        <is>
          <t>Balance, Shares at Mar. 31, 2022</t>
        </is>
      </c>
      <c r="B18" s="4" t="inlineStr">
        <is>
          <t xml:space="preserve"> </t>
        </is>
      </c>
      <c r="C18" s="5" t="n">
        <v>42186252</v>
      </c>
      <c r="D18" s="4" t="inlineStr">
        <is>
          <t xml:space="preserve"> </t>
        </is>
      </c>
      <c r="E18" s="4" t="inlineStr">
        <is>
          <t xml:space="preserve"> </t>
        </is>
      </c>
    </row>
    <row r="19">
      <c r="A19" s="4" t="inlineStr">
        <is>
          <t>Capital contributions</t>
        </is>
      </c>
      <c r="B19" s="5" t="n">
        <v>3500000</v>
      </c>
      <c r="C19" s="6" t="n">
        <v>10496</v>
      </c>
      <c r="D19" s="4" t="inlineStr">
        <is>
          <t xml:space="preserve"> </t>
        </is>
      </c>
      <c r="E19" s="5" t="n">
        <v>3489504</v>
      </c>
    </row>
    <row r="20">
      <c r="A20" s="4" t="inlineStr">
        <is>
          <t>Capital contributions, Shares</t>
        </is>
      </c>
      <c r="B20" s="4" t="inlineStr">
        <is>
          <t xml:space="preserve"> </t>
        </is>
      </c>
      <c r="C20" s="5" t="n">
        <v>10495832</v>
      </c>
      <c r="D20" s="4" t="inlineStr">
        <is>
          <t xml:space="preserve"> </t>
        </is>
      </c>
      <c r="E20" s="4" t="inlineStr">
        <is>
          <t xml:space="preserve"> </t>
        </is>
      </c>
    </row>
    <row r="21">
      <c r="A21" s="4" t="inlineStr">
        <is>
          <t>Equity financing costs</t>
        </is>
      </c>
      <c r="B21" s="5" t="n">
        <v>-164000</v>
      </c>
      <c r="C21" s="6" t="n">
        <v>-492</v>
      </c>
      <c r="D21" s="5" t="n">
        <v>-163508</v>
      </c>
      <c r="E21" s="4" t="inlineStr">
        <is>
          <t xml:space="preserve"> </t>
        </is>
      </c>
    </row>
    <row r="22">
      <c r="A22" s="4" t="inlineStr">
        <is>
          <t>Equity financing costs, Shares</t>
        </is>
      </c>
      <c r="B22" s="4" t="inlineStr">
        <is>
          <t xml:space="preserve"> </t>
        </is>
      </c>
      <c r="C22" s="5" t="n">
        <v>-491805</v>
      </c>
      <c r="D22" s="4" t="inlineStr">
        <is>
          <t xml:space="preserve"> </t>
        </is>
      </c>
      <c r="E22" s="4" t="inlineStr">
        <is>
          <t xml:space="preserve"> </t>
        </is>
      </c>
    </row>
    <row r="23">
      <c r="A23" s="4" t="inlineStr">
        <is>
          <t>Net loss</t>
        </is>
      </c>
      <c r="B23" s="5" t="n">
        <v>-8686565</v>
      </c>
      <c r="C23" s="4" t="inlineStr">
        <is>
          <t xml:space="preserve"> </t>
        </is>
      </c>
      <c r="D23" s="4" t="inlineStr">
        <is>
          <t xml:space="preserve"> </t>
        </is>
      </c>
      <c r="E23" s="5" t="n">
        <v>-8686565</v>
      </c>
    </row>
    <row r="24">
      <c r="A24" s="4" t="inlineStr">
        <is>
          <t>Balance, Shares at Jun. 30, 2022</t>
        </is>
      </c>
      <c r="B24" s="4" t="inlineStr">
        <is>
          <t xml:space="preserve"> </t>
        </is>
      </c>
      <c r="C24" s="5" t="n">
        <v>52190279</v>
      </c>
      <c r="D24" s="4" t="inlineStr">
        <is>
          <t xml:space="preserve"> </t>
        </is>
      </c>
      <c r="E24" s="4" t="inlineStr">
        <is>
          <t xml:space="preserve"> </t>
        </is>
      </c>
    </row>
    <row r="25">
      <c r="A25" s="4" t="inlineStr">
        <is>
          <t>Balance at Jun. 30, 2022</t>
        </is>
      </c>
      <c r="B25" s="5" t="n">
        <v>-3895828</v>
      </c>
      <c r="C25" s="6" t="n">
        <v>52190</v>
      </c>
      <c r="D25" s="5" t="n">
        <v>13861674</v>
      </c>
      <c r="E25" s="5" t="n">
        <v>-17809692</v>
      </c>
    </row>
    <row r="26">
      <c r="A26" s="4" t="inlineStr">
        <is>
          <t>Capital contributions</t>
        </is>
      </c>
      <c r="B26" s="5" t="n">
        <v>50000</v>
      </c>
      <c r="C26" s="6" t="n">
        <v>150</v>
      </c>
      <c r="D26" s="5" t="n">
        <v>49850</v>
      </c>
      <c r="E26" s="4" t="inlineStr">
        <is>
          <t xml:space="preserve"> </t>
        </is>
      </c>
    </row>
    <row r="27">
      <c r="A27" s="4" t="inlineStr">
        <is>
          <t>Capital contributions, Shares</t>
        </is>
      </c>
      <c r="B27" s="4" t="inlineStr">
        <is>
          <t xml:space="preserve"> </t>
        </is>
      </c>
      <c r="C27" s="5" t="n">
        <v>149940</v>
      </c>
      <c r="D27" s="4" t="inlineStr">
        <is>
          <t xml:space="preserve"> </t>
        </is>
      </c>
      <c r="E27" s="4" t="inlineStr">
        <is>
          <t xml:space="preserve"> </t>
        </is>
      </c>
    </row>
    <row r="28">
      <c r="A28" s="4" t="inlineStr">
        <is>
          <t>Equity financing costs</t>
        </is>
      </c>
      <c r="B28" s="5" t="n">
        <v>-2000</v>
      </c>
      <c r="C28" s="6" t="n">
        <v>-6</v>
      </c>
      <c r="D28" s="5" t="n">
        <v>-1994</v>
      </c>
      <c r="E28" s="4" t="inlineStr">
        <is>
          <t xml:space="preserve"> </t>
        </is>
      </c>
    </row>
    <row r="29">
      <c r="A29" s="4" t="inlineStr">
        <is>
          <t>Equity financing costs, Shares</t>
        </is>
      </c>
      <c r="B29" s="4" t="inlineStr">
        <is>
          <t xml:space="preserve"> </t>
        </is>
      </c>
      <c r="C29" s="5" t="n">
        <v>-5998</v>
      </c>
      <c r="D29" s="4" t="inlineStr">
        <is>
          <t xml:space="preserve"> </t>
        </is>
      </c>
      <c r="E29" s="4" t="inlineStr">
        <is>
          <t xml:space="preserve"> </t>
        </is>
      </c>
    </row>
    <row r="30">
      <c r="A30" s="4" t="inlineStr">
        <is>
          <t>Stock compensation expense</t>
        </is>
      </c>
      <c r="B30" s="5" t="n">
        <v>2499500</v>
      </c>
      <c r="C30" s="6" t="n">
        <v>7496</v>
      </c>
      <c r="D30" s="5" t="n">
        <v>2492004</v>
      </c>
      <c r="E30" s="4" t="inlineStr">
        <is>
          <t xml:space="preserve"> </t>
        </is>
      </c>
    </row>
    <row r="31">
      <c r="A31" s="4" t="inlineStr">
        <is>
          <t>Stock compensation expense, Shares</t>
        </is>
      </c>
      <c r="B31" s="4" t="inlineStr">
        <is>
          <t xml:space="preserve"> </t>
        </is>
      </c>
      <c r="C31" s="5" t="n">
        <v>7495523</v>
      </c>
      <c r="D31" s="4" t="inlineStr">
        <is>
          <t xml:space="preserve"> </t>
        </is>
      </c>
      <c r="E31" s="4" t="inlineStr">
        <is>
          <t xml:space="preserve"> </t>
        </is>
      </c>
    </row>
    <row r="32">
      <c r="A32" s="4" t="inlineStr">
        <is>
          <t>Equity issued to facilitate assignment of notes</t>
        </is>
      </c>
      <c r="B32" s="5" t="n">
        <v>2000000</v>
      </c>
      <c r="C32" s="6" t="n">
        <v>5998</v>
      </c>
      <c r="D32" s="5" t="n">
        <v>1994002</v>
      </c>
      <c r="E32" s="4" t="inlineStr">
        <is>
          <t xml:space="preserve"> </t>
        </is>
      </c>
    </row>
    <row r="33">
      <c r="A33" s="4" t="inlineStr">
        <is>
          <t>Equity issued to facilitate assignment of notes, Shares</t>
        </is>
      </c>
      <c r="B33" s="4" t="inlineStr">
        <is>
          <t xml:space="preserve"> </t>
        </is>
      </c>
      <c r="C33" s="5" t="n">
        <v>5997618</v>
      </c>
      <c r="D33" s="4" t="inlineStr">
        <is>
          <t xml:space="preserve"> </t>
        </is>
      </c>
      <c r="E33" s="4" t="inlineStr">
        <is>
          <t xml:space="preserve"> </t>
        </is>
      </c>
    </row>
    <row r="34">
      <c r="A34" s="4" t="inlineStr">
        <is>
          <t>Net loss</t>
        </is>
      </c>
      <c r="B34" s="5" t="n">
        <v>-7874501</v>
      </c>
      <c r="C34" s="4" t="inlineStr">
        <is>
          <t xml:space="preserve"> </t>
        </is>
      </c>
      <c r="D34" s="4" t="inlineStr">
        <is>
          <t xml:space="preserve"> </t>
        </is>
      </c>
      <c r="E34" s="5" t="n">
        <v>-7874501</v>
      </c>
    </row>
    <row r="35">
      <c r="A35" s="4" t="inlineStr">
        <is>
          <t>Balance, Shares at Sep. 30, 2022</t>
        </is>
      </c>
      <c r="B35" s="4" t="inlineStr">
        <is>
          <t xml:space="preserve"> </t>
        </is>
      </c>
      <c r="C35" s="5" t="n">
        <v>65827362</v>
      </c>
      <c r="D35" s="4" t="inlineStr">
        <is>
          <t xml:space="preserve"> </t>
        </is>
      </c>
      <c r="E35" s="4" t="inlineStr">
        <is>
          <t xml:space="preserve"> </t>
        </is>
      </c>
    </row>
    <row r="36">
      <c r="A36" s="4" t="inlineStr">
        <is>
          <t>Balance at Sep. 30, 2022</t>
        </is>
      </c>
      <c r="B36" s="5" t="n">
        <v>-7222829</v>
      </c>
      <c r="C36" s="6" t="n">
        <v>65828</v>
      </c>
      <c r="D36" s="5" t="n">
        <v>18395536</v>
      </c>
      <c r="E36" s="5" t="n">
        <v>-25684193</v>
      </c>
    </row>
    <row r="37">
      <c r="A37" s="4" t="inlineStr">
        <is>
          <t>Balance at Dec. 31, 2022</t>
        </is>
      </c>
      <c r="B37" s="5" t="n">
        <v>-10564103</v>
      </c>
      <c r="C37" s="6" t="n">
        <v>65829</v>
      </c>
      <c r="D37" s="5" t="n">
        <v>21885539</v>
      </c>
      <c r="E37" s="5" t="n">
        <v>-32515471</v>
      </c>
    </row>
    <row r="38">
      <c r="A38" s="4" t="inlineStr">
        <is>
          <t>Balance, Shares at Dec. 31, 2022</t>
        </is>
      </c>
      <c r="B38" s="4" t="inlineStr">
        <is>
          <t xml:space="preserve"> </t>
        </is>
      </c>
      <c r="C38" s="5" t="n">
        <v>65828862</v>
      </c>
      <c r="D38" s="4" t="inlineStr">
        <is>
          <t xml:space="preserve"> </t>
        </is>
      </c>
      <c r="E38" s="4" t="inlineStr">
        <is>
          <t xml:space="preserve"> </t>
        </is>
      </c>
    </row>
    <row r="39">
      <c r="A39" s="4" t="inlineStr">
        <is>
          <t>Capital contributions</t>
        </is>
      </c>
      <c r="B39" s="5" t="n">
        <v>650000</v>
      </c>
      <c r="C39" s="6" t="n">
        <v>1949</v>
      </c>
      <c r="D39" s="5" t="n">
        <v>648051</v>
      </c>
      <c r="E39" s="4" t="inlineStr">
        <is>
          <t xml:space="preserve"> </t>
        </is>
      </c>
    </row>
    <row r="40">
      <c r="A40" s="4" t="inlineStr">
        <is>
          <t>Capital contributions, Shares</t>
        </is>
      </c>
      <c r="B40" s="4" t="inlineStr">
        <is>
          <t xml:space="preserve"> </t>
        </is>
      </c>
      <c r="C40" s="5" t="n">
        <v>1949226</v>
      </c>
      <c r="D40" s="4" t="inlineStr">
        <is>
          <t xml:space="preserve"> </t>
        </is>
      </c>
      <c r="E40" s="4" t="inlineStr">
        <is>
          <t xml:space="preserve"> </t>
        </is>
      </c>
    </row>
    <row r="41">
      <c r="A41" s="4" t="inlineStr">
        <is>
          <t>Equity financing costs</t>
        </is>
      </c>
      <c r="B41" s="5" t="n">
        <v>-26000</v>
      </c>
      <c r="C41" s="6" t="n">
        <v>-78</v>
      </c>
      <c r="D41" s="5" t="n">
        <v>-25922</v>
      </c>
      <c r="E41" s="4" t="inlineStr">
        <is>
          <t xml:space="preserve"> </t>
        </is>
      </c>
    </row>
    <row r="42">
      <c r="A42" s="4" t="inlineStr">
        <is>
          <t>Equity financing costs, Shares</t>
        </is>
      </c>
      <c r="B42" s="4" t="inlineStr">
        <is>
          <t xml:space="preserve"> </t>
        </is>
      </c>
      <c r="C42" s="5" t="n">
        <v>-77969</v>
      </c>
      <c r="D42" s="4" t="inlineStr">
        <is>
          <t xml:space="preserve"> </t>
        </is>
      </c>
      <c r="E42" s="4" t="inlineStr">
        <is>
          <t xml:space="preserve"> </t>
        </is>
      </c>
    </row>
    <row r="43">
      <c r="A43" s="4" t="inlineStr">
        <is>
          <t>Net loss</t>
        </is>
      </c>
      <c r="B43" s="5" t="n">
        <v>-3336924</v>
      </c>
      <c r="C43" s="4" t="inlineStr">
        <is>
          <t xml:space="preserve"> </t>
        </is>
      </c>
      <c r="D43" s="4" t="inlineStr">
        <is>
          <t xml:space="preserve"> </t>
        </is>
      </c>
      <c r="E43" s="5" t="n">
        <v>-3336924</v>
      </c>
    </row>
    <row r="44">
      <c r="A44" s="4" t="inlineStr">
        <is>
          <t>Balance, Shares at Mar. 31, 2023</t>
        </is>
      </c>
      <c r="B44" s="4" t="inlineStr">
        <is>
          <t xml:space="preserve"> </t>
        </is>
      </c>
      <c r="C44" s="5" t="n">
        <v>67700119</v>
      </c>
      <c r="D44" s="4" t="inlineStr">
        <is>
          <t xml:space="preserve"> </t>
        </is>
      </c>
      <c r="E44" s="4" t="inlineStr">
        <is>
          <t xml:space="preserve"> </t>
        </is>
      </c>
    </row>
    <row r="45">
      <c r="A45" s="4" t="inlineStr">
        <is>
          <t>Balance at Mar. 31, 2023</t>
        </is>
      </c>
      <c r="B45" s="5" t="n">
        <v>-13277027</v>
      </c>
      <c r="C45" s="6" t="n">
        <v>67700</v>
      </c>
      <c r="D45" s="5" t="n">
        <v>22507668</v>
      </c>
      <c r="E45" s="5" t="n">
        <v>-35852395</v>
      </c>
    </row>
    <row r="46">
      <c r="A46" s="4" t="inlineStr">
        <is>
          <t>Balance at Dec. 31, 2022</t>
        </is>
      </c>
      <c r="B46" s="5" t="n">
        <v>-10564103</v>
      </c>
      <c r="C46" s="6" t="n">
        <v>65829</v>
      </c>
      <c r="D46" s="5" t="n">
        <v>21885539</v>
      </c>
      <c r="E46" s="5" t="n">
        <v>-32515471</v>
      </c>
    </row>
    <row r="47">
      <c r="A47" s="4" t="inlineStr">
        <is>
          <t>Balance, Shares at Dec. 31, 2022</t>
        </is>
      </c>
      <c r="B47" s="4" t="inlineStr">
        <is>
          <t xml:space="preserve"> </t>
        </is>
      </c>
      <c r="C47" s="5" t="n">
        <v>65828862</v>
      </c>
      <c r="D47" s="4" t="inlineStr">
        <is>
          <t xml:space="preserve"> </t>
        </is>
      </c>
      <c r="E47" s="4" t="inlineStr">
        <is>
          <t xml:space="preserve"> </t>
        </is>
      </c>
    </row>
    <row r="48">
      <c r="A48" s="4" t="inlineStr">
        <is>
          <t>Net loss</t>
        </is>
      </c>
      <c r="B48" s="5" t="n">
        <v>-10531367</v>
      </c>
      <c r="C48" s="4" t="inlineStr">
        <is>
          <t xml:space="preserve"> </t>
        </is>
      </c>
      <c r="D48" s="4" t="inlineStr">
        <is>
          <t xml:space="preserve"> </t>
        </is>
      </c>
      <c r="E48" s="4" t="inlineStr">
        <is>
          <t xml:space="preserve"> </t>
        </is>
      </c>
    </row>
    <row r="49">
      <c r="A49" s="4" t="inlineStr">
        <is>
          <t>Balance, Shares at Sep. 30, 2023</t>
        </is>
      </c>
      <c r="B49" s="4" t="inlineStr">
        <is>
          <t xml:space="preserve"> </t>
        </is>
      </c>
      <c r="C49" s="5" t="n">
        <v>75854800</v>
      </c>
      <c r="D49" s="4" t="inlineStr">
        <is>
          <t xml:space="preserve"> </t>
        </is>
      </c>
      <c r="E49" s="4" t="inlineStr">
        <is>
          <t xml:space="preserve"> </t>
        </is>
      </c>
    </row>
    <row r="50">
      <c r="A50" s="4" t="inlineStr">
        <is>
          <t>Balance at Sep. 30, 2023</t>
        </is>
      </c>
      <c r="B50" s="5" t="n">
        <v>-15633020</v>
      </c>
      <c r="C50" s="6" t="n">
        <v>75855</v>
      </c>
      <c r="D50" s="5" t="n">
        <v>27337963</v>
      </c>
      <c r="E50" s="5" t="n">
        <v>-43046838</v>
      </c>
    </row>
    <row r="51">
      <c r="A51" s="4" t="inlineStr">
        <is>
          <t>Balance at Mar. 31, 2023</t>
        </is>
      </c>
      <c r="B51" s="5" t="n">
        <v>-13277027</v>
      </c>
      <c r="C51" s="6" t="n">
        <v>67700</v>
      </c>
      <c r="D51" s="5" t="n">
        <v>22507668</v>
      </c>
      <c r="E51" s="5" t="n">
        <v>-35852395</v>
      </c>
    </row>
    <row r="52">
      <c r="A52" s="4" t="inlineStr">
        <is>
          <t>Balance, Shares at Mar. 31, 2023</t>
        </is>
      </c>
      <c r="B52" s="4" t="inlineStr">
        <is>
          <t xml:space="preserve"> </t>
        </is>
      </c>
      <c r="C52" s="5" t="n">
        <v>67700119</v>
      </c>
      <c r="D52" s="4" t="inlineStr">
        <is>
          <t xml:space="preserve"> </t>
        </is>
      </c>
      <c r="E52" s="4" t="inlineStr">
        <is>
          <t xml:space="preserve"> </t>
        </is>
      </c>
    </row>
    <row r="53">
      <c r="A53" s="4" t="inlineStr">
        <is>
          <t>Capital contributions</t>
        </is>
      </c>
      <c r="B53" s="5" t="n">
        <v>100000</v>
      </c>
      <c r="C53" s="6" t="n">
        <v>300</v>
      </c>
      <c r="D53" s="5" t="n">
        <v>99700</v>
      </c>
      <c r="E53" s="4" t="inlineStr">
        <is>
          <t xml:space="preserve"> </t>
        </is>
      </c>
    </row>
    <row r="54">
      <c r="A54" s="4" t="inlineStr">
        <is>
          <t>Capital contributions, Shares</t>
        </is>
      </c>
      <c r="B54" s="4" t="inlineStr">
        <is>
          <t xml:space="preserve"> </t>
        </is>
      </c>
      <c r="C54" s="5" t="n">
        <v>299881</v>
      </c>
      <c r="D54" s="4" t="inlineStr">
        <is>
          <t xml:space="preserve"> </t>
        </is>
      </c>
      <c r="E54" s="4" t="inlineStr">
        <is>
          <t xml:space="preserve"> </t>
        </is>
      </c>
    </row>
    <row r="55">
      <c r="A55" s="4" t="inlineStr">
        <is>
          <t>Net loss</t>
        </is>
      </c>
      <c r="B55" s="5" t="n">
        <v>-3157084</v>
      </c>
      <c r="C55" s="4" t="inlineStr">
        <is>
          <t xml:space="preserve"> </t>
        </is>
      </c>
      <c r="D55" s="4" t="inlineStr">
        <is>
          <t xml:space="preserve"> </t>
        </is>
      </c>
      <c r="E55" s="5" t="n">
        <v>-3157084</v>
      </c>
    </row>
    <row r="56">
      <c r="A56" s="4" t="inlineStr">
        <is>
          <t>Balance, Shares at Jun. 30, 2023</t>
        </is>
      </c>
      <c r="B56" s="4" t="inlineStr">
        <is>
          <t xml:space="preserve"> </t>
        </is>
      </c>
      <c r="C56" s="5" t="n">
        <v>68000000</v>
      </c>
      <c r="D56" s="4" t="inlineStr">
        <is>
          <t xml:space="preserve"> </t>
        </is>
      </c>
      <c r="E56" s="4" t="inlineStr">
        <is>
          <t xml:space="preserve"> </t>
        </is>
      </c>
    </row>
    <row r="57">
      <c r="A57" s="4" t="inlineStr">
        <is>
          <t>Balance at Jun. 30, 2023</t>
        </is>
      </c>
      <c r="B57" s="5" t="n">
        <v>-16334111</v>
      </c>
      <c r="C57" s="6" t="n">
        <v>68000</v>
      </c>
      <c r="D57" s="5" t="n">
        <v>22607368</v>
      </c>
      <c r="E57" s="5" t="n">
        <v>-39009479</v>
      </c>
    </row>
    <row r="58">
      <c r="A58" s="4" t="inlineStr">
        <is>
          <t>Issuance of common stock</t>
        </is>
      </c>
      <c r="B58" s="5" t="n">
        <v>4806000</v>
      </c>
      <c r="C58" s="6" t="n">
        <v>3845</v>
      </c>
      <c r="D58" s="5" t="n">
        <v>4802155</v>
      </c>
      <c r="E58" s="4" t="inlineStr">
        <is>
          <t xml:space="preserve"> </t>
        </is>
      </c>
    </row>
    <row r="59">
      <c r="A59" s="4" t="inlineStr">
        <is>
          <t>Issuance of common stock, Shares</t>
        </is>
      </c>
      <c r="B59" s="4" t="inlineStr">
        <is>
          <t xml:space="preserve"> </t>
        </is>
      </c>
      <c r="C59" s="5" t="n">
        <v>3844800</v>
      </c>
      <c r="D59" s="4" t="inlineStr">
        <is>
          <t xml:space="preserve"> </t>
        </is>
      </c>
      <c r="E59" s="4" t="inlineStr">
        <is>
          <t xml:space="preserve"> </t>
        </is>
      </c>
    </row>
    <row r="60">
      <c r="A60" s="4" t="inlineStr">
        <is>
          <t>Reverse asset acquisition, net of transaction costs</t>
        </is>
      </c>
      <c r="B60" s="5" t="n">
        <v>-67550</v>
      </c>
      <c r="C60" s="6" t="n">
        <v>4010</v>
      </c>
      <c r="D60" s="5" t="n">
        <v>-71560</v>
      </c>
      <c r="E60" s="4" t="inlineStr">
        <is>
          <t xml:space="preserve"> </t>
        </is>
      </c>
    </row>
    <row r="61">
      <c r="A61" s="4" t="inlineStr">
        <is>
          <t>Reverse asset acquisition, net of transaction costs, Shares</t>
        </is>
      </c>
      <c r="B61" s="4" t="inlineStr">
        <is>
          <t xml:space="preserve"> </t>
        </is>
      </c>
      <c r="C61" s="5" t="n">
        <v>4010000</v>
      </c>
      <c r="D61" s="4" t="inlineStr">
        <is>
          <t xml:space="preserve"> </t>
        </is>
      </c>
      <c r="E61" s="4" t="inlineStr">
        <is>
          <t xml:space="preserve"> </t>
        </is>
      </c>
    </row>
    <row r="62">
      <c r="A62" s="4" t="inlineStr">
        <is>
          <t>Net loss</t>
        </is>
      </c>
      <c r="B62" s="5" t="n">
        <v>-4037359</v>
      </c>
      <c r="C62" s="4" t="inlineStr">
        <is>
          <t xml:space="preserve"> </t>
        </is>
      </c>
      <c r="D62" s="4" t="inlineStr">
        <is>
          <t xml:space="preserve"> </t>
        </is>
      </c>
      <c r="E62" s="5" t="n">
        <v>-4037359</v>
      </c>
    </row>
    <row r="63">
      <c r="A63" s="4" t="inlineStr">
        <is>
          <t>Balance, Shares at Sep. 30, 2023</t>
        </is>
      </c>
      <c r="B63" s="4" t="inlineStr">
        <is>
          <t xml:space="preserve"> </t>
        </is>
      </c>
      <c r="C63" s="5" t="n">
        <v>75854800</v>
      </c>
      <c r="D63" s="4" t="inlineStr">
        <is>
          <t xml:space="preserve"> </t>
        </is>
      </c>
      <c r="E63" s="4" t="inlineStr">
        <is>
          <t xml:space="preserve"> </t>
        </is>
      </c>
    </row>
    <row r="64">
      <c r="A64" s="4" t="inlineStr">
        <is>
          <t>Balance at Sep. 30, 2023</t>
        </is>
      </c>
      <c r="B64" s="6" t="n">
        <v>-15633020</v>
      </c>
      <c r="C64" s="6" t="n">
        <v>75855</v>
      </c>
      <c r="D64" s="6" t="n">
        <v>27337963</v>
      </c>
      <c r="E64" s="6" t="n">
        <v>-430468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Components of Lease Expen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Operating lease costs</t>
        </is>
      </c>
      <c r="B5" s="6" t="n">
        <v>15875</v>
      </c>
      <c r="C5" s="6" t="n">
        <v>10583</v>
      </c>
      <c r="D5" s="6" t="n">
        <v>47626</v>
      </c>
      <c r="E5" s="6" t="n">
        <v>31748</v>
      </c>
    </row>
    <row r="6">
      <c r="A6" s="4" t="inlineStr">
        <is>
          <t>Short-term lease costs</t>
        </is>
      </c>
      <c r="B6" s="5" t="n">
        <v>2209</v>
      </c>
      <c r="C6" s="5" t="n">
        <v>2209</v>
      </c>
      <c r="D6" s="5" t="n">
        <v>6626</v>
      </c>
      <c r="E6" s="5" t="n">
        <v>6626</v>
      </c>
    </row>
    <row r="7">
      <c r="A7" s="4" t="inlineStr">
        <is>
          <t>Variable lease costs</t>
        </is>
      </c>
      <c r="B7" s="5" t="n">
        <v>10769</v>
      </c>
      <c r="C7" s="5" t="n">
        <v>9040</v>
      </c>
      <c r="D7" s="5" t="n">
        <v>32308</v>
      </c>
      <c r="E7" s="5" t="n">
        <v>19548</v>
      </c>
    </row>
    <row r="8">
      <c r="A8" s="4" t="inlineStr">
        <is>
          <t>Lease Operating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1452</v>
      </c>
      <c r="C10" s="6" t="n">
        <v>1452</v>
      </c>
      <c r="D10" s="5" t="n">
        <v>4355</v>
      </c>
      <c r="E10" s="6" t="n">
        <v>4355</v>
      </c>
    </row>
    <row r="11">
      <c r="A11" s="4" t="inlineStr">
        <is>
          <t>Gathering and Processing Expens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costs</t>
        </is>
      </c>
      <c r="B13" s="5" t="n">
        <v>90000</v>
      </c>
      <c r="C13" s="4" t="inlineStr">
        <is>
          <t xml:space="preserve"> </t>
        </is>
      </c>
      <c r="D13" s="5" t="n">
        <v>90000</v>
      </c>
      <c r="E13" s="4" t="inlineStr">
        <is>
          <t xml:space="preserve"> </t>
        </is>
      </c>
    </row>
    <row r="14">
      <c r="A14" s="4" t="inlineStr">
        <is>
          <t>Variable lease costs</t>
        </is>
      </c>
      <c r="B14" s="6" t="n">
        <v>60000</v>
      </c>
      <c r="C14" s="4" t="inlineStr">
        <is>
          <t xml:space="preserve"> </t>
        </is>
      </c>
      <c r="D14" s="6" t="n">
        <v>60000</v>
      </c>
      <c r="E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 operating cash flows</t>
        </is>
      </c>
      <c r="B4" s="6" t="n">
        <v>145823</v>
      </c>
      <c r="C4" s="6" t="n">
        <v>329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106164</v>
      </c>
      <c r="C3" s="4" t="inlineStr">
        <is>
          <t xml:space="preserve"> </t>
        </is>
      </c>
    </row>
    <row r="4">
      <c r="A4" s="4" t="inlineStr">
        <is>
          <t>2024</t>
        </is>
      </c>
      <c r="B4" s="5" t="n">
        <v>426508</v>
      </c>
      <c r="C4" s="4" t="inlineStr">
        <is>
          <t xml:space="preserve"> </t>
        </is>
      </c>
    </row>
    <row r="5">
      <c r="A5" s="4" t="inlineStr">
        <is>
          <t>2025</t>
        </is>
      </c>
      <c r="B5" s="5" t="n">
        <v>417079</v>
      </c>
      <c r="C5" s="4" t="inlineStr">
        <is>
          <t xml:space="preserve"> </t>
        </is>
      </c>
    </row>
    <row r="6">
      <c r="A6" s="4" t="inlineStr">
        <is>
          <t>2026</t>
        </is>
      </c>
      <c r="B6" s="5" t="n">
        <v>360000</v>
      </c>
      <c r="C6" s="4" t="inlineStr">
        <is>
          <t xml:space="preserve"> </t>
        </is>
      </c>
    </row>
    <row r="7">
      <c r="A7" s="4" t="inlineStr">
        <is>
          <t>2027</t>
        </is>
      </c>
      <c r="B7" s="5" t="n">
        <v>360000</v>
      </c>
      <c r="C7" s="4" t="inlineStr">
        <is>
          <t xml:space="preserve"> </t>
        </is>
      </c>
    </row>
    <row r="8">
      <c r="A8" s="4" t="inlineStr">
        <is>
          <t>2028</t>
        </is>
      </c>
      <c r="B8" s="5" t="n">
        <v>90000</v>
      </c>
      <c r="C8" s="4" t="inlineStr">
        <is>
          <t xml:space="preserve"> </t>
        </is>
      </c>
    </row>
    <row r="9">
      <c r="A9" s="4" t="inlineStr">
        <is>
          <t>Total minimum lease payments</t>
        </is>
      </c>
      <c r="B9" s="5" t="n">
        <v>1759751</v>
      </c>
      <c r="C9" s="4" t="inlineStr">
        <is>
          <t xml:space="preserve"> </t>
        </is>
      </c>
    </row>
    <row r="10">
      <c r="A10" s="4" t="inlineStr">
        <is>
          <t>Less: imputed interest</t>
        </is>
      </c>
      <c r="B10" s="5" t="n">
        <v>-697810</v>
      </c>
      <c r="C10" s="4" t="inlineStr">
        <is>
          <t xml:space="preserve"> </t>
        </is>
      </c>
    </row>
    <row r="11">
      <c r="A11" s="4" t="inlineStr">
        <is>
          <t>Present value of future minimum lease payments</t>
        </is>
      </c>
      <c r="B11" s="5" t="n">
        <v>1061941</v>
      </c>
      <c r="C11" s="4" t="inlineStr">
        <is>
          <t xml:space="preserve"> </t>
        </is>
      </c>
    </row>
    <row r="12">
      <c r="A12" s="4" t="inlineStr">
        <is>
          <t>Less current obligation under leases</t>
        </is>
      </c>
      <c r="B12" s="5" t="n">
        <v>-176336</v>
      </c>
      <c r="C12" s="6" t="n">
        <v>-58259</v>
      </c>
    </row>
    <row r="13">
      <c r="A13" s="4" t="inlineStr">
        <is>
          <t>Non-current lease obligations</t>
        </is>
      </c>
      <c r="B13" s="6" t="n">
        <v>885605</v>
      </c>
      <c r="C13" s="6" t="n">
        <v>113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5" customWidth="1" min="6" max="6"/>
  </cols>
  <sheetData>
    <row r="1">
      <c r="A1" s="1" t="inlineStr">
        <is>
          <t>Warrants - Additional Information (Details) - USD ($)</t>
        </is>
      </c>
      <c r="B1" s="2" t="inlineStr">
        <is>
          <t>1 Months Ended</t>
        </is>
      </c>
    </row>
    <row r="2">
      <c r="B2" s="2" t="inlineStr">
        <is>
          <t>Jul. 31, 2022</t>
        </is>
      </c>
      <c r="C2" s="2" t="inlineStr">
        <is>
          <t>Feb. 28, 2022</t>
        </is>
      </c>
      <c r="D2" s="2" t="inlineStr">
        <is>
          <t>Jan. 11, 2022</t>
        </is>
      </c>
      <c r="E2" s="2" t="inlineStr">
        <is>
          <t>Dec. 23, 2021</t>
        </is>
      </c>
      <c r="F2" s="2" t="inlineStr">
        <is>
          <t>Sep. 01, 2021</t>
        </is>
      </c>
    </row>
    <row r="3">
      <c r="A3" s="4" t="inlineStr">
        <is>
          <t>Abdallah No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exercisable</t>
        </is>
      </c>
      <c r="B5" s="4" t="inlineStr">
        <is>
          <t xml:space="preserve"> </t>
        </is>
      </c>
      <c r="C5" s="4" t="inlineStr">
        <is>
          <t xml:space="preserve"> </t>
        </is>
      </c>
      <c r="D5" s="4" t="inlineStr">
        <is>
          <t xml:space="preserve"> </t>
        </is>
      </c>
      <c r="E5" s="4" t="inlineStr">
        <is>
          <t xml:space="preserve"> </t>
        </is>
      </c>
      <c r="F5" s="6" t="n">
        <v>250000</v>
      </c>
    </row>
    <row r="6">
      <c r="A6" s="4" t="inlineStr">
        <is>
          <t>Warrants strike price or exercise price calculated valuation amount</t>
        </is>
      </c>
      <c r="B6" s="4" t="inlineStr">
        <is>
          <t xml:space="preserve"> </t>
        </is>
      </c>
      <c r="C6" s="4" t="inlineStr">
        <is>
          <t xml:space="preserve"> </t>
        </is>
      </c>
      <c r="D6" s="4" t="inlineStr">
        <is>
          <t xml:space="preserve"> </t>
        </is>
      </c>
      <c r="E6" s="4" t="inlineStr">
        <is>
          <t xml:space="preserve"> </t>
        </is>
      </c>
      <c r="F6" s="5" t="n">
        <v>250000000</v>
      </c>
    </row>
    <row r="7">
      <c r="A7" s="4" t="inlineStr">
        <is>
          <t>Kips Bay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exercisable</t>
        </is>
      </c>
      <c r="B9" s="4" t="inlineStr">
        <is>
          <t xml:space="preserve"> </t>
        </is>
      </c>
      <c r="C9" s="4" t="inlineStr">
        <is>
          <t xml:space="preserve"> </t>
        </is>
      </c>
      <c r="D9" s="4" t="inlineStr">
        <is>
          <t xml:space="preserve"> </t>
        </is>
      </c>
      <c r="E9" s="4" t="inlineStr">
        <is>
          <t xml:space="preserve"> </t>
        </is>
      </c>
      <c r="F9" s="5" t="n">
        <v>250000</v>
      </c>
    </row>
    <row r="10">
      <c r="A10" s="4" t="inlineStr">
        <is>
          <t>Warrants strike price or exercise price calculated valuation amount</t>
        </is>
      </c>
      <c r="B10" s="4" t="inlineStr">
        <is>
          <t xml:space="preserve"> </t>
        </is>
      </c>
      <c r="C10" s="4" t="inlineStr">
        <is>
          <t xml:space="preserve"> </t>
        </is>
      </c>
      <c r="D10" s="4" t="inlineStr">
        <is>
          <t xml:space="preserve"> </t>
        </is>
      </c>
      <c r="E10" s="4" t="inlineStr">
        <is>
          <t xml:space="preserve"> </t>
        </is>
      </c>
      <c r="F10" s="6" t="n">
        <v>250000000</v>
      </c>
    </row>
    <row r="11">
      <c r="A11" s="4" t="inlineStr">
        <is>
          <t>Warrants expire date</t>
        </is>
      </c>
      <c r="B11" s="4" t="inlineStr">
        <is>
          <t xml:space="preserve"> </t>
        </is>
      </c>
      <c r="C11" s="4" t="inlineStr">
        <is>
          <t xml:space="preserve"> </t>
        </is>
      </c>
      <c r="D11" s="4" t="inlineStr">
        <is>
          <t xml:space="preserve"> </t>
        </is>
      </c>
      <c r="E11" s="4" t="inlineStr">
        <is>
          <t xml:space="preserve"> </t>
        </is>
      </c>
      <c r="F11" s="4" t="inlineStr">
        <is>
          <t>Sep. 21,  2024</t>
        </is>
      </c>
    </row>
    <row r="12">
      <c r="A12" s="4" t="inlineStr">
        <is>
          <t>Alpha Carta Note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exercisable</t>
        </is>
      </c>
      <c r="B14" s="4" t="inlineStr">
        <is>
          <t xml:space="preserve"> </t>
        </is>
      </c>
      <c r="C14" s="4" t="inlineStr">
        <is>
          <t xml:space="preserve"> </t>
        </is>
      </c>
      <c r="D14" s="4" t="inlineStr">
        <is>
          <t xml:space="preserve"> </t>
        </is>
      </c>
      <c r="E14" s="6" t="n">
        <v>150000</v>
      </c>
      <c r="F14" s="4" t="inlineStr">
        <is>
          <t xml:space="preserve"> </t>
        </is>
      </c>
    </row>
    <row r="15">
      <c r="A15" s="4" t="inlineStr">
        <is>
          <t>Warrants strike price or exercise price calculated valuation amount</t>
        </is>
      </c>
      <c r="B15" s="4" t="inlineStr">
        <is>
          <t xml:space="preserve"> </t>
        </is>
      </c>
      <c r="C15" s="4" t="inlineStr">
        <is>
          <t xml:space="preserve"> </t>
        </is>
      </c>
      <c r="D15" s="4" t="inlineStr">
        <is>
          <t xml:space="preserve"> </t>
        </is>
      </c>
      <c r="E15" s="6" t="n">
        <v>250000000</v>
      </c>
      <c r="F15" s="4" t="inlineStr">
        <is>
          <t xml:space="preserve"> </t>
        </is>
      </c>
    </row>
    <row r="16">
      <c r="A16" s="4" t="inlineStr">
        <is>
          <t>Warrants expire date</t>
        </is>
      </c>
      <c r="B16" s="4" t="inlineStr">
        <is>
          <t xml:space="preserve"> </t>
        </is>
      </c>
      <c r="C16" s="4" t="inlineStr">
        <is>
          <t xml:space="preserve"> </t>
        </is>
      </c>
      <c r="D16" s="4" t="inlineStr">
        <is>
          <t xml:space="preserve"> </t>
        </is>
      </c>
      <c r="E16" s="4" t="inlineStr">
        <is>
          <t>Dec. 23,  2024</t>
        </is>
      </c>
      <c r="F16" s="4" t="inlineStr">
        <is>
          <t xml:space="preserve"> </t>
        </is>
      </c>
    </row>
    <row r="17">
      <c r="A17" s="4" t="inlineStr">
        <is>
          <t>Alpha Carta Note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ercisable</t>
        </is>
      </c>
      <c r="B19" s="4" t="inlineStr">
        <is>
          <t xml:space="preserve"> </t>
        </is>
      </c>
      <c r="C19" s="4" t="inlineStr">
        <is>
          <t xml:space="preserve"> </t>
        </is>
      </c>
      <c r="D19" s="6" t="n">
        <v>100000</v>
      </c>
      <c r="E19" s="4" t="inlineStr">
        <is>
          <t xml:space="preserve"> </t>
        </is>
      </c>
      <c r="F19" s="4" t="inlineStr">
        <is>
          <t xml:space="preserve"> </t>
        </is>
      </c>
    </row>
    <row r="20">
      <c r="A20" s="4" t="inlineStr">
        <is>
          <t>Warrants strike price or exercise price calculated valuation amount</t>
        </is>
      </c>
      <c r="B20" s="4" t="inlineStr">
        <is>
          <t xml:space="preserve"> </t>
        </is>
      </c>
      <c r="C20" s="4" t="inlineStr">
        <is>
          <t xml:space="preserve"> </t>
        </is>
      </c>
      <c r="D20" s="6" t="n">
        <v>250000000</v>
      </c>
      <c r="E20" s="4" t="inlineStr">
        <is>
          <t xml:space="preserve"> </t>
        </is>
      </c>
      <c r="F20" s="4" t="inlineStr">
        <is>
          <t xml:space="preserve"> </t>
        </is>
      </c>
    </row>
    <row r="21">
      <c r="A21" s="4" t="inlineStr">
        <is>
          <t>Warrants expire date</t>
        </is>
      </c>
      <c r="B21" s="4" t="inlineStr">
        <is>
          <t xml:space="preserve"> </t>
        </is>
      </c>
      <c r="C21" s="4" t="inlineStr">
        <is>
          <t xml:space="preserve"> </t>
        </is>
      </c>
      <c r="D21" s="4" t="inlineStr">
        <is>
          <t>Jan. 11,  2025</t>
        </is>
      </c>
      <c r="E21" s="4" t="inlineStr">
        <is>
          <t xml:space="preserve"> </t>
        </is>
      </c>
      <c r="F21" s="4" t="inlineStr">
        <is>
          <t xml:space="preserve"> </t>
        </is>
      </c>
    </row>
    <row r="22">
      <c r="A22" s="4" t="inlineStr">
        <is>
          <t>Proton Green LLC | Abdallah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membership interest</t>
        </is>
      </c>
      <c r="B24" s="4" t="inlineStr">
        <is>
          <t xml:space="preserve"> </t>
        </is>
      </c>
      <c r="C24" s="9" t="n">
        <v>0.001</v>
      </c>
      <c r="D24" s="4" t="inlineStr">
        <is>
          <t xml:space="preserve"> </t>
        </is>
      </c>
      <c r="E24" s="4" t="inlineStr">
        <is>
          <t xml:space="preserve"> </t>
        </is>
      </c>
      <c r="F24" s="4" t="inlineStr">
        <is>
          <t xml:space="preserve"> </t>
        </is>
      </c>
    </row>
    <row r="25">
      <c r="A25" s="4" t="inlineStr">
        <is>
          <t>Proton Green LLC | Kips Bay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membership interest</t>
        </is>
      </c>
      <c r="B27" s="9" t="n">
        <v>0.0067</v>
      </c>
      <c r="C27" s="9" t="n">
        <v>0.001</v>
      </c>
      <c r="D27" s="4" t="inlineStr">
        <is>
          <t xml:space="preserve"> </t>
        </is>
      </c>
      <c r="E27" s="4" t="inlineStr">
        <is>
          <t xml:space="preserve"> </t>
        </is>
      </c>
      <c r="F27" s="4" t="inlineStr">
        <is>
          <t xml:space="preserve"> </t>
        </is>
      </c>
    </row>
    <row r="28">
      <c r="A28" s="4" t="inlineStr">
        <is>
          <t>Zero Percent Promissory Convertible Note | Abdallah No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note</t>
        </is>
      </c>
      <c r="B30" s="4" t="inlineStr">
        <is>
          <t xml:space="preserve"> </t>
        </is>
      </c>
      <c r="C30" s="4" t="inlineStr">
        <is>
          <t xml:space="preserve"> </t>
        </is>
      </c>
      <c r="D30" s="4" t="inlineStr">
        <is>
          <t xml:space="preserve"> </t>
        </is>
      </c>
      <c r="E30" s="4" t="inlineStr">
        <is>
          <t xml:space="preserve"> </t>
        </is>
      </c>
      <c r="F30" s="6" t="n">
        <v>1923077</v>
      </c>
    </row>
    <row r="31">
      <c r="A31" s="4" t="inlineStr">
        <is>
          <t>Zero Percent Promissory Convertible Note | Kips Bay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note</t>
        </is>
      </c>
      <c r="B33" s="4" t="inlineStr">
        <is>
          <t xml:space="preserve"> </t>
        </is>
      </c>
      <c r="C33" s="4" t="inlineStr">
        <is>
          <t xml:space="preserve"> </t>
        </is>
      </c>
      <c r="D33" s="4" t="inlineStr">
        <is>
          <t xml:space="preserve"> </t>
        </is>
      </c>
      <c r="E33" s="4" t="inlineStr">
        <is>
          <t xml:space="preserve"> </t>
        </is>
      </c>
      <c r="F33" s="6" t="n">
        <v>2692308</v>
      </c>
    </row>
    <row r="34">
      <c r="A34" s="4" t="inlineStr">
        <is>
          <t>Zero Percent Promissory Convertible Note | Alpha Carta Note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tible note</t>
        </is>
      </c>
      <c r="B36" s="4" t="inlineStr">
        <is>
          <t xml:space="preserve"> </t>
        </is>
      </c>
      <c r="C36" s="4" t="inlineStr">
        <is>
          <t xml:space="preserve"> </t>
        </is>
      </c>
      <c r="D36" s="4" t="inlineStr">
        <is>
          <t xml:space="preserve"> </t>
        </is>
      </c>
      <c r="E36" s="6" t="n">
        <v>1846154</v>
      </c>
      <c r="F3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tockholders' Equity - Additional Information (Details) - USD ($)</t>
        </is>
      </c>
      <c r="C1" s="2" t="inlineStr">
        <is>
          <t>3 Months Ended</t>
        </is>
      </c>
      <c r="D1" s="2" t="inlineStr">
        <is>
          <t>9 Months Ended</t>
        </is>
      </c>
    </row>
    <row r="2">
      <c r="B2" s="2" t="inlineStr">
        <is>
          <t>Jul. 17, 2023</t>
        </is>
      </c>
      <c r="C2" s="2" t="inlineStr">
        <is>
          <t>Sep. 30, 2023</t>
        </is>
      </c>
      <c r="D2" s="2" t="inlineStr">
        <is>
          <t>Sep. 30, 2023</t>
        </is>
      </c>
      <c r="E2" s="2" t="inlineStr">
        <is>
          <t>Jul. 13, 2023</t>
        </is>
      </c>
      <c r="F2" s="2" t="inlineStr">
        <is>
          <t>Jul. 12,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250000000</v>
      </c>
      <c r="D4" s="5" t="n">
        <v>250000000</v>
      </c>
      <c r="E4" s="5" t="n">
        <v>250000000</v>
      </c>
      <c r="F4" s="5" t="n">
        <v>75000000</v>
      </c>
      <c r="G4" s="5" t="n">
        <v>75000000</v>
      </c>
    </row>
    <row r="5">
      <c r="A5" s="4" t="inlineStr">
        <is>
          <t>Common stock, par value</t>
        </is>
      </c>
      <c r="B5" s="4" t="inlineStr">
        <is>
          <t xml:space="preserve"> </t>
        </is>
      </c>
      <c r="C5" s="7" t="n">
        <v>0.001</v>
      </c>
      <c r="D5" s="7" t="n">
        <v>0.001</v>
      </c>
      <c r="E5" s="4" t="inlineStr">
        <is>
          <t xml:space="preserve"> </t>
        </is>
      </c>
      <c r="F5" s="4" t="inlineStr">
        <is>
          <t xml:space="preserve"> </t>
        </is>
      </c>
      <c r="G5" s="7" t="n">
        <v>0.001</v>
      </c>
    </row>
    <row r="6">
      <c r="A6" s="4" t="inlineStr">
        <is>
          <t>Common stock, shares, issued</t>
        </is>
      </c>
      <c r="B6" s="4" t="inlineStr">
        <is>
          <t xml:space="preserve"> </t>
        </is>
      </c>
      <c r="C6" s="5" t="n">
        <v>75854800</v>
      </c>
      <c r="D6" s="5" t="n">
        <v>75854800</v>
      </c>
      <c r="E6" s="4" t="inlineStr">
        <is>
          <t xml:space="preserve"> </t>
        </is>
      </c>
      <c r="F6" s="4" t="inlineStr">
        <is>
          <t xml:space="preserve"> </t>
        </is>
      </c>
      <c r="G6" s="5" t="n">
        <v>65828862</v>
      </c>
    </row>
    <row r="7">
      <c r="A7" s="4" t="inlineStr">
        <is>
          <t>Common stock, shares, outstanding</t>
        </is>
      </c>
      <c r="B7" s="4" t="inlineStr">
        <is>
          <t xml:space="preserve"> </t>
        </is>
      </c>
      <c r="C7" s="5" t="n">
        <v>75854800</v>
      </c>
      <c r="D7" s="5" t="n">
        <v>75854800</v>
      </c>
      <c r="E7" s="4" t="inlineStr">
        <is>
          <t xml:space="preserve"> </t>
        </is>
      </c>
      <c r="F7" s="4" t="inlineStr">
        <is>
          <t xml:space="preserve"> </t>
        </is>
      </c>
      <c r="G7" s="5" t="n">
        <v>65828862</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shares</t>
        </is>
      </c>
      <c r="B10" s="4" t="inlineStr">
        <is>
          <t xml:space="preserve"> </t>
        </is>
      </c>
      <c r="C10" s="5" t="n">
        <v>3844800</v>
      </c>
      <c r="D10" s="4" t="inlineStr">
        <is>
          <t xml:space="preserve"> </t>
        </is>
      </c>
      <c r="E10" s="4" t="inlineStr">
        <is>
          <t xml:space="preserve"> </t>
        </is>
      </c>
      <c r="F10" s="4" t="inlineStr">
        <is>
          <t xml:space="preserve"> </t>
        </is>
      </c>
      <c r="G10" s="4" t="inlineStr">
        <is>
          <t xml:space="preserve"> </t>
        </is>
      </c>
    </row>
    <row r="11">
      <c r="A11" s="4" t="inlineStr">
        <is>
          <t>Right to convert principal amount of notes to shares</t>
        </is>
      </c>
      <c r="B11" s="4" t="inlineStr">
        <is>
          <t xml:space="preserve"> </t>
        </is>
      </c>
      <c r="C11" s="4" t="inlineStr">
        <is>
          <t xml:space="preserve"> </t>
        </is>
      </c>
      <c r="D11" s="6" t="n">
        <v>250000000</v>
      </c>
      <c r="E11" s="4" t="inlineStr">
        <is>
          <t xml:space="preserve"> </t>
        </is>
      </c>
      <c r="F11" s="4" t="inlineStr">
        <is>
          <t xml:space="preserve"> </t>
        </is>
      </c>
      <c r="G11" s="4" t="inlineStr">
        <is>
          <t xml:space="preserve"> </t>
        </is>
      </c>
    </row>
    <row r="12">
      <c r="A12" s="4" t="inlineStr">
        <is>
          <t>Proton Green LLC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shares</t>
        </is>
      </c>
      <c r="B14" s="5" t="n">
        <v>680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037359</v>
      </c>
      <c r="C4" s="6" t="n">
        <v>-3157084</v>
      </c>
      <c r="D4" s="6" t="n">
        <v>-3336924</v>
      </c>
      <c r="E4" s="6" t="n">
        <v>-7874501</v>
      </c>
      <c r="F4" s="6" t="n">
        <v>-8686565</v>
      </c>
      <c r="G4" s="6" t="n">
        <v>-7460232</v>
      </c>
      <c r="H4" s="6" t="n">
        <v>-10531367</v>
      </c>
      <c r="I4" s="6" t="n">
        <v>-24021298</v>
      </c>
    </row>
    <row r="5">
      <c r="A5" s="4" t="inlineStr">
        <is>
          <t>Weighted average common stock outstanding - Basic</t>
        </is>
      </c>
      <c r="B5" s="5" t="n">
        <v>74222435</v>
      </c>
      <c r="C5" s="4" t="inlineStr">
        <is>
          <t xml:space="preserve"> </t>
        </is>
      </c>
      <c r="D5" s="4" t="inlineStr">
        <is>
          <t xml:space="preserve"> </t>
        </is>
      </c>
      <c r="E5" s="5" t="n">
        <v>60174819</v>
      </c>
      <c r="F5" s="4" t="inlineStr">
        <is>
          <t xml:space="preserve"> </t>
        </is>
      </c>
      <c r="G5" s="4" t="inlineStr">
        <is>
          <t xml:space="preserve"> </t>
        </is>
      </c>
      <c r="H5" s="5" t="n">
        <v>69630617</v>
      </c>
      <c r="I5" s="5" t="n">
        <v>48969873</v>
      </c>
    </row>
    <row r="6">
      <c r="A6" s="4" t="inlineStr">
        <is>
          <t>Weighted average common stock outstanding - Diluted</t>
        </is>
      </c>
      <c r="B6" s="5" t="n">
        <v>74222435</v>
      </c>
      <c r="C6" s="4" t="inlineStr">
        <is>
          <t xml:space="preserve"> </t>
        </is>
      </c>
      <c r="D6" s="4" t="inlineStr">
        <is>
          <t xml:space="preserve"> </t>
        </is>
      </c>
      <c r="E6" s="5" t="n">
        <v>60174819</v>
      </c>
      <c r="F6" s="4" t="inlineStr">
        <is>
          <t xml:space="preserve"> </t>
        </is>
      </c>
      <c r="G6" s="4" t="inlineStr">
        <is>
          <t xml:space="preserve"> </t>
        </is>
      </c>
      <c r="H6" s="5" t="n">
        <v>69630617</v>
      </c>
      <c r="I6" s="5" t="n">
        <v>48969873</v>
      </c>
    </row>
    <row r="7">
      <c r="A7" s="4" t="inlineStr">
        <is>
          <t>Net loss per share of common stock outstanding - Basic</t>
        </is>
      </c>
      <c r="B7" s="8" t="n">
        <v>-0.05</v>
      </c>
      <c r="C7" s="4" t="inlineStr">
        <is>
          <t xml:space="preserve"> </t>
        </is>
      </c>
      <c r="D7" s="4" t="inlineStr">
        <is>
          <t xml:space="preserve"> </t>
        </is>
      </c>
      <c r="E7" s="8" t="n">
        <v>-0.13</v>
      </c>
      <c r="F7" s="4" t="inlineStr">
        <is>
          <t xml:space="preserve"> </t>
        </is>
      </c>
      <c r="G7" s="4" t="inlineStr">
        <is>
          <t xml:space="preserve"> </t>
        </is>
      </c>
      <c r="H7" s="8" t="n">
        <v>-0.15</v>
      </c>
      <c r="I7" s="8" t="n">
        <v>-0.49</v>
      </c>
    </row>
    <row r="8">
      <c r="A8" s="4" t="inlineStr">
        <is>
          <t>Net loss per share of common stock outstanding - Diluted</t>
        </is>
      </c>
      <c r="B8" s="8" t="n">
        <v>-0.05</v>
      </c>
      <c r="C8" s="4" t="inlineStr">
        <is>
          <t xml:space="preserve"> </t>
        </is>
      </c>
      <c r="D8" s="4" t="inlineStr">
        <is>
          <t xml:space="preserve"> </t>
        </is>
      </c>
      <c r="E8" s="8" t="n">
        <v>-0.13</v>
      </c>
      <c r="F8" s="4" t="inlineStr">
        <is>
          <t xml:space="preserve"> </t>
        </is>
      </c>
      <c r="G8" s="4" t="inlineStr">
        <is>
          <t xml:space="preserve"> </t>
        </is>
      </c>
      <c r="H8" s="8" t="n">
        <v>-0.15</v>
      </c>
      <c r="I8" s="8" t="n">
        <v>-0.49</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Valuation of exercisable fixed strike price of outstanding warrants to purchase common stock</t>
        </is>
      </c>
      <c r="B4" s="6" t="n">
        <v>250000000</v>
      </c>
      <c r="C4" s="6" t="n">
        <v>250000000</v>
      </c>
      <c r="D4" s="6" t="n">
        <v>250000000</v>
      </c>
      <c r="E4" s="6" t="n">
        <v>250000000</v>
      </c>
    </row>
    <row r="5">
      <c r="A5" s="4" t="inlineStr">
        <is>
          <t>Common shares exercise of outstanding warrants</t>
        </is>
      </c>
      <c r="B5" s="6" t="n">
        <v>151710</v>
      </c>
      <c r="C5" s="6" t="n">
        <v>131655</v>
      </c>
      <c r="D5" s="6" t="n">
        <v>151710</v>
      </c>
      <c r="E5" s="6" t="n">
        <v>1316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Transactions with Related Parties - Additional Information (Details) - USD ($)</t>
        </is>
      </c>
      <c r="E1" s="2" t="inlineStr">
        <is>
          <t>1 Months Ended</t>
        </is>
      </c>
      <c r="F1" s="2" t="inlineStr">
        <is>
          <t>3 Months Ended</t>
        </is>
      </c>
      <c r="H1" s="2" t="inlineStr">
        <is>
          <t>9 Months Ended</t>
        </is>
      </c>
      <c r="J1" s="2" t="inlineStr">
        <is>
          <t>12 Months Ended</t>
        </is>
      </c>
    </row>
    <row r="2">
      <c r="B2" s="2" t="inlineStr">
        <is>
          <t>Sep. 21, 2023</t>
        </is>
      </c>
      <c r="C2" s="2" t="inlineStr">
        <is>
          <t>Aug. 17, 2023</t>
        </is>
      </c>
      <c r="D2" s="2" t="inlineStr">
        <is>
          <t>Apr. 18, 2023</t>
        </is>
      </c>
      <c r="E2" s="2" t="inlineStr">
        <is>
          <t>Sep. 30, 2022</t>
        </is>
      </c>
      <c r="F2" s="2" t="inlineStr">
        <is>
          <t>Sep. 30, 2023</t>
        </is>
      </c>
      <c r="G2" s="2" t="inlineStr">
        <is>
          <t>Sep. 30, 2022</t>
        </is>
      </c>
      <c r="H2" s="2" t="inlineStr">
        <is>
          <t>Sep. 30, 2023</t>
        </is>
      </c>
      <c r="I2" s="2" t="inlineStr">
        <is>
          <t>Sep. 30, 2022</t>
        </is>
      </c>
      <c r="J2" s="2" t="inlineStr">
        <is>
          <t>Dec. 31, 2022</t>
        </is>
      </c>
      <c r="K2" s="2" t="inlineStr">
        <is>
          <t>Jul. 1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850867</v>
      </c>
      <c r="G4" s="6" t="n">
        <v>2548256</v>
      </c>
      <c r="H4" s="6" t="n">
        <v>1929501</v>
      </c>
      <c r="I4" s="6" t="n">
        <v>7891431</v>
      </c>
      <c r="J4" s="4" t="inlineStr">
        <is>
          <t xml:space="preserve"> </t>
        </is>
      </c>
      <c r="K4" s="4" t="inlineStr">
        <is>
          <t xml:space="preserve"> </t>
        </is>
      </c>
    </row>
    <row r="5">
      <c r="A5" s="4" t="inlineStr">
        <is>
          <t>Other long-term assets</t>
        </is>
      </c>
      <c r="B5" s="4" t="inlineStr">
        <is>
          <t xml:space="preserve"> </t>
        </is>
      </c>
      <c r="C5" s="4" t="inlineStr">
        <is>
          <t xml:space="preserve"> </t>
        </is>
      </c>
      <c r="D5" s="4" t="inlineStr">
        <is>
          <t xml:space="preserve"> </t>
        </is>
      </c>
      <c r="E5" s="4" t="inlineStr">
        <is>
          <t xml:space="preserve"> </t>
        </is>
      </c>
      <c r="F5" s="5" t="n">
        <v>287492</v>
      </c>
      <c r="G5" s="4" t="inlineStr">
        <is>
          <t xml:space="preserve"> </t>
        </is>
      </c>
      <c r="H5" s="5" t="n">
        <v>287492</v>
      </c>
      <c r="I5" s="4" t="inlineStr">
        <is>
          <t xml:space="preserve"> </t>
        </is>
      </c>
      <c r="J5" s="6" t="n">
        <v>43939</v>
      </c>
      <c r="K5" s="4" t="inlineStr">
        <is>
          <t xml:space="preserve"> </t>
        </is>
      </c>
    </row>
    <row r="6">
      <c r="A6" s="4" t="inlineStr">
        <is>
          <t>Stockholders equity - related parties</t>
        </is>
      </c>
      <c r="B6" s="4" t="inlineStr">
        <is>
          <t xml:space="preserve"> </t>
        </is>
      </c>
      <c r="C6" s="4" t="inlineStr">
        <is>
          <t xml:space="preserve"> </t>
        </is>
      </c>
      <c r="D6" s="4" t="inlineStr">
        <is>
          <t xml:space="preserve"> </t>
        </is>
      </c>
      <c r="E6" s="4" t="inlineStr">
        <is>
          <t xml:space="preserve"> </t>
        </is>
      </c>
      <c r="F6" s="5" t="n">
        <v>4000</v>
      </c>
      <c r="G6" s="5" t="n">
        <v>2000</v>
      </c>
      <c r="H6" s="5" t="n">
        <v>30000</v>
      </c>
      <c r="I6" s="5" t="n">
        <v>166000</v>
      </c>
      <c r="J6" s="4" t="inlineStr">
        <is>
          <t xml:space="preserve"> </t>
        </is>
      </c>
      <c r="K6" s="4" t="inlineStr">
        <is>
          <t xml:space="preserve"> </t>
        </is>
      </c>
    </row>
    <row r="7">
      <c r="A7" s="4" t="inlineStr">
        <is>
          <t>Accrued expenses and other current liabilities -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v>
      </c>
      <c r="K7" s="4" t="inlineStr">
        <is>
          <t xml:space="preserve"> </t>
        </is>
      </c>
    </row>
    <row r="8">
      <c r="A8" s="4" t="inlineStr">
        <is>
          <t>Loan to an entity</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loan percentage</t>
        </is>
      </c>
      <c r="B9" s="4" t="inlineStr">
        <is>
          <t xml:space="preserve"> </t>
        </is>
      </c>
      <c r="C9" s="4" t="inlineStr">
        <is>
          <t xml:space="preserve"> </t>
        </is>
      </c>
      <c r="D9" s="4" t="inlineStr">
        <is>
          <t xml:space="preserve"> </t>
        </is>
      </c>
      <c r="E9" s="10"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vances of general and administrativ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651</v>
      </c>
      <c r="I10" s="4" t="inlineStr">
        <is>
          <t xml:space="preserve"> </t>
        </is>
      </c>
      <c r="J10" s="4" t="inlineStr">
        <is>
          <t xml:space="preserve"> </t>
        </is>
      </c>
      <c r="K10" s="4" t="inlineStr">
        <is>
          <t xml:space="preserve"> </t>
        </is>
      </c>
    </row>
    <row r="11">
      <c r="A11" s="4" t="inlineStr">
        <is>
          <t>Reverse Asset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acquisition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451</v>
      </c>
    </row>
    <row r="14">
      <c r="A14" s="4" t="inlineStr">
        <is>
          <t>Short-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expenses and other current liabilities -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3400</v>
      </c>
      <c r="I16" s="4" t="inlineStr">
        <is>
          <t xml:space="preserve"> </t>
        </is>
      </c>
      <c r="J16" s="4" t="inlineStr">
        <is>
          <t xml:space="preserve"> </t>
        </is>
      </c>
      <c r="K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consultants fees</t>
        </is>
      </c>
      <c r="B19" s="4" t="inlineStr">
        <is>
          <t xml:space="preserve"> </t>
        </is>
      </c>
      <c r="C19" s="4" t="inlineStr">
        <is>
          <t xml:space="preserve"> </t>
        </is>
      </c>
      <c r="D19" s="4" t="inlineStr">
        <is>
          <t xml:space="preserve"> </t>
        </is>
      </c>
      <c r="E19" s="4" t="inlineStr">
        <is>
          <t xml:space="preserve"> </t>
        </is>
      </c>
      <c r="F19" s="5" t="n">
        <v>134000</v>
      </c>
      <c r="G19" s="5" t="n">
        <v>153894</v>
      </c>
      <c r="H19" s="5" t="n">
        <v>395500</v>
      </c>
      <c r="I19" s="5" t="n">
        <v>609561</v>
      </c>
      <c r="J19" s="4" t="inlineStr">
        <is>
          <t xml:space="preserve"> </t>
        </is>
      </c>
      <c r="K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5" t="n">
        <v>130000</v>
      </c>
      <c r="G20" s="6" t="n">
        <v>151894</v>
      </c>
      <c r="H20" s="5" t="n">
        <v>365500</v>
      </c>
      <c r="I20" s="6" t="n">
        <v>443561</v>
      </c>
      <c r="J20" s="4" t="inlineStr">
        <is>
          <t xml:space="preserve"> </t>
        </is>
      </c>
      <c r="K20" s="4" t="inlineStr">
        <is>
          <t xml:space="preserve"> </t>
        </is>
      </c>
    </row>
    <row r="21">
      <c r="A21" s="4" t="inlineStr">
        <is>
          <t>Related party note receivable</t>
        </is>
      </c>
      <c r="B21" s="4" t="inlineStr">
        <is>
          <t xml:space="preserve"> </t>
        </is>
      </c>
      <c r="C21" s="4" t="inlineStr">
        <is>
          <t xml:space="preserve"> </t>
        </is>
      </c>
      <c r="D21" s="4" t="inlineStr">
        <is>
          <t xml:space="preserve"> </t>
        </is>
      </c>
      <c r="E21" s="4" t="inlineStr">
        <is>
          <t xml:space="preserve"> </t>
        </is>
      </c>
      <c r="F21" s="5" t="n">
        <v>25000</v>
      </c>
      <c r="G21" s="4" t="inlineStr">
        <is>
          <t xml:space="preserve"> </t>
        </is>
      </c>
      <c r="H21" s="5" t="n">
        <v>25000</v>
      </c>
      <c r="I21" s="4" t="inlineStr">
        <is>
          <t xml:space="preserve"> </t>
        </is>
      </c>
      <c r="J21" s="5" t="n">
        <v>25000</v>
      </c>
      <c r="K21" s="4" t="inlineStr">
        <is>
          <t xml:space="preserve"> </t>
        </is>
      </c>
    </row>
    <row r="22">
      <c r="A22" s="4" t="inlineStr">
        <is>
          <t>Other liabilities current</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0</v>
      </c>
      <c r="I22" s="4" t="inlineStr">
        <is>
          <t xml:space="preserve"> </t>
        </is>
      </c>
      <c r="J22" s="6" t="n">
        <v>0</v>
      </c>
      <c r="K22" s="4" t="inlineStr">
        <is>
          <t xml:space="preserve"> </t>
        </is>
      </c>
    </row>
    <row r="23">
      <c r="A23" s="4" t="inlineStr">
        <is>
          <t>Related Party | Short-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y consultants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5400</v>
      </c>
      <c r="I25" s="4" t="inlineStr">
        <is>
          <t xml:space="preserve"> </t>
        </is>
      </c>
      <c r="J25" s="4" t="inlineStr">
        <is>
          <t xml:space="preserve"> </t>
        </is>
      </c>
      <c r="K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0109</v>
      </c>
      <c r="I26" s="4" t="inlineStr">
        <is>
          <t xml:space="preserve"> </t>
        </is>
      </c>
      <c r="J26" s="4" t="inlineStr">
        <is>
          <t xml:space="preserve"> </t>
        </is>
      </c>
      <c r="K26" s="4" t="inlineStr">
        <is>
          <t xml:space="preserve"> </t>
        </is>
      </c>
    </row>
    <row r="27">
      <c r="A27" s="4" t="inlineStr">
        <is>
          <t>Other long-term assets</t>
        </is>
      </c>
      <c r="B27" s="4" t="inlineStr">
        <is>
          <t xml:space="preserve"> </t>
        </is>
      </c>
      <c r="C27" s="4" t="inlineStr">
        <is>
          <t xml:space="preserve"> </t>
        </is>
      </c>
      <c r="D27" s="4" t="inlineStr">
        <is>
          <t xml:space="preserve"> </t>
        </is>
      </c>
      <c r="E27" s="4" t="inlineStr">
        <is>
          <t xml:space="preserve"> </t>
        </is>
      </c>
      <c r="F27" s="5" t="n">
        <v>2898</v>
      </c>
      <c r="G27" s="4" t="inlineStr">
        <is>
          <t xml:space="preserve"> </t>
        </is>
      </c>
      <c r="H27" s="5" t="n">
        <v>2898</v>
      </c>
      <c r="I27" s="4" t="inlineStr">
        <is>
          <t xml:space="preserve"> </t>
        </is>
      </c>
      <c r="J27" s="4" t="inlineStr">
        <is>
          <t xml:space="preserve"> </t>
        </is>
      </c>
      <c r="K27" s="4" t="inlineStr">
        <is>
          <t xml:space="preserve"> </t>
        </is>
      </c>
    </row>
    <row r="28">
      <c r="A28" s="4" t="inlineStr">
        <is>
          <t>Short-term loans</t>
        </is>
      </c>
      <c r="B28" s="6" t="n">
        <v>85000</v>
      </c>
      <c r="C28" s="6" t="n">
        <v>2000000</v>
      </c>
      <c r="D28" s="6" t="n">
        <v>300000</v>
      </c>
      <c r="E28" s="4" t="inlineStr">
        <is>
          <t xml:space="preserve"> </t>
        </is>
      </c>
      <c r="F28" s="6" t="n">
        <v>2385000</v>
      </c>
      <c r="G28" s="4" t="inlineStr">
        <is>
          <t xml:space="preserve"> </t>
        </is>
      </c>
      <c r="H28" s="5" t="n">
        <v>2385000</v>
      </c>
      <c r="I28" s="4" t="inlineStr">
        <is>
          <t xml:space="preserve"> </t>
        </is>
      </c>
      <c r="J28" s="4" t="inlineStr">
        <is>
          <t xml:space="preserve"> </t>
        </is>
      </c>
      <c r="K28" s="4" t="inlineStr">
        <is>
          <t xml:space="preserve"> </t>
        </is>
      </c>
    </row>
    <row r="29">
      <c r="A29" s="4" t="inlineStr">
        <is>
          <t>Short-term loan issued date</t>
        </is>
      </c>
      <c r="B29" s="4" t="inlineStr">
        <is>
          <t>Sep. 21,  2023</t>
        </is>
      </c>
      <c r="C29" s="4" t="inlineStr">
        <is>
          <t>Aug. 17,  2023</t>
        </is>
      </c>
      <c r="D29" s="4" t="inlineStr">
        <is>
          <t>Apr. 18,  202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turity date</t>
        </is>
      </c>
      <c r="B30" s="4" t="inlineStr">
        <is>
          <t>Nov. 21,  2023</t>
        </is>
      </c>
      <c r="C30" s="4" t="inlineStr">
        <is>
          <t>Oct. 17,  2023</t>
        </is>
      </c>
      <c r="D30" s="4" t="inlineStr">
        <is>
          <t>Jun. 26,  2023</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ort-term loans due</t>
        </is>
      </c>
      <c r="B31" s="6" t="n">
        <v>90000</v>
      </c>
      <c r="C31" s="6" t="n">
        <v>2200000</v>
      </c>
      <c r="D31" s="6" t="n">
        <v>36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Expens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lated party consultants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00</v>
      </c>
      <c r="I34" s="4" t="inlineStr">
        <is>
          <t xml:space="preserve"> </t>
        </is>
      </c>
      <c r="J34" s="4" t="inlineStr">
        <is>
          <t xml:space="preserve"> </t>
        </is>
      </c>
      <c r="K34" s="4" t="inlineStr">
        <is>
          <t xml:space="preserve"> </t>
        </is>
      </c>
    </row>
    <row r="35">
      <c r="A35" s="4" t="inlineStr">
        <is>
          <t>Interest Expense | Related Party | Short-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2502</v>
      </c>
      <c r="I37" s="4" t="inlineStr">
        <is>
          <t xml:space="preserve"> </t>
        </is>
      </c>
      <c r="J37" s="4" t="inlineStr">
        <is>
          <t xml:space="preserve"> </t>
        </is>
      </c>
      <c r="K37"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Mar. 01, 2022 USD ($)</t>
        </is>
      </c>
    </row>
    <row r="2">
      <c r="A2" s="3" t="inlineStr">
        <is>
          <t>Commitments and Contingencies Disclosure [Abstract]</t>
        </is>
      </c>
      <c r="B2" s="4" t="inlineStr">
        <is>
          <t xml:space="preserve"> </t>
        </is>
      </c>
    </row>
    <row r="3">
      <c r="A3" s="4" t="inlineStr">
        <is>
          <t>Amount of break-up fee related to commitment letter</t>
        </is>
      </c>
      <c r="B3" s="6"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Subsequent Events - Additional Information (Details) - USD ($)</t>
        </is>
      </c>
      <c r="C1" s="2" t="inlineStr">
        <is>
          <t>9 Months Ended</t>
        </is>
      </c>
    </row>
    <row r="2">
      <c r="B2" s="2" t="inlineStr">
        <is>
          <t>Oct. 01, 2023</t>
        </is>
      </c>
      <c r="C2" s="2" t="inlineStr">
        <is>
          <t>Sep. 30, 2023</t>
        </is>
      </c>
    </row>
    <row r="3">
      <c r="A3" s="3" t="inlineStr">
        <is>
          <t>Subsequent Event [Line Items]</t>
        </is>
      </c>
      <c r="B3" s="4" t="inlineStr">
        <is>
          <t xml:space="preserve"> </t>
        </is>
      </c>
      <c r="C3" s="4" t="inlineStr">
        <is>
          <t xml:space="preserve"> </t>
        </is>
      </c>
    </row>
    <row r="4">
      <c r="A4" s="4" t="inlineStr">
        <is>
          <t>Common stock issuance proceeds</t>
        </is>
      </c>
      <c r="B4" s="4" t="inlineStr">
        <is>
          <t xml:space="preserve"> </t>
        </is>
      </c>
      <c r="C4" s="6" t="n">
        <v>480600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new shares issued during the period</t>
        </is>
      </c>
      <c r="B7" s="5" t="n">
        <v>3846180</v>
      </c>
      <c r="C7" s="4" t="inlineStr">
        <is>
          <t xml:space="preserve"> </t>
        </is>
      </c>
    </row>
    <row r="8">
      <c r="A8" s="4" t="inlineStr">
        <is>
          <t>Common stock issuance proceeds</t>
        </is>
      </c>
      <c r="B8" s="6" t="n">
        <v>5847725</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531367</v>
      </c>
      <c r="C4" s="6" t="n">
        <v>-24021298</v>
      </c>
    </row>
    <row r="5">
      <c r="A5" s="3" t="inlineStr">
        <is>
          <t>Adjustments to reconcile net loss to net cash used in operating activities</t>
        </is>
      </c>
      <c r="B5" s="4" t="inlineStr">
        <is>
          <t xml:space="preserve"> </t>
        </is>
      </c>
      <c r="C5" s="4" t="inlineStr">
        <is>
          <t xml:space="preserve"> </t>
        </is>
      </c>
    </row>
    <row r="6">
      <c r="A6" s="4" t="inlineStr">
        <is>
          <t>Depreciation, depletion, amortization and accretion</t>
        </is>
      </c>
      <c r="B6" s="5" t="n">
        <v>83742</v>
      </c>
      <c r="C6" s="5" t="n">
        <v>38586</v>
      </c>
    </row>
    <row r="7">
      <c r="A7" s="4" t="inlineStr">
        <is>
          <t>Amortization of debt discount</t>
        </is>
      </c>
      <c r="B7" s="5" t="n">
        <v>92502</v>
      </c>
      <c r="C7" s="5" t="n">
        <v>6635147</v>
      </c>
    </row>
    <row r="8">
      <c r="A8" s="4" t="inlineStr">
        <is>
          <t>Stock compensation expense</t>
        </is>
      </c>
      <c r="B8" s="4" t="inlineStr">
        <is>
          <t xml:space="preserve"> </t>
        </is>
      </c>
      <c r="C8" s="5" t="n">
        <v>2499500</v>
      </c>
    </row>
    <row r="9">
      <c r="A9" s="4" t="inlineStr">
        <is>
          <t>Interest expense</t>
        </is>
      </c>
      <c r="B9" s="5" t="n">
        <v>1837000</v>
      </c>
      <c r="C9" s="5" t="n">
        <v>1256221</v>
      </c>
    </row>
    <row r="10">
      <c r="A10" s="4" t="inlineStr">
        <is>
          <t>Event of default fees</t>
        </is>
      </c>
      <c r="B10" s="5" t="n">
        <v>5875111</v>
      </c>
      <c r="C10" s="5" t="n">
        <v>9116888</v>
      </c>
    </row>
    <row r="11">
      <c r="A11" s="4" t="inlineStr">
        <is>
          <t>Amortization of lease costs</t>
        </is>
      </c>
      <c r="B11" s="5" t="n">
        <v>141981</v>
      </c>
      <c r="C11" s="5" t="n">
        <v>36103</v>
      </c>
    </row>
    <row r="12">
      <c r="A12" s="4" t="inlineStr">
        <is>
          <t>Amortization of intangible costs</t>
        </is>
      </c>
      <c r="B12" s="5" t="n">
        <v>22471</v>
      </c>
      <c r="C12" s="5" t="n">
        <v>17477</v>
      </c>
    </row>
    <row r="13">
      <c r="A13" s="4" t="inlineStr">
        <is>
          <t>Gain on derivatives mark-to-market</t>
        </is>
      </c>
      <c r="B13" s="5" t="n">
        <v>-185011</v>
      </c>
      <c r="C13" s="5" t="n">
        <v>-107024</v>
      </c>
    </row>
    <row r="14">
      <c r="A14" s="4" t="inlineStr">
        <is>
          <t>Write-off acquired assets and liabilities</t>
        </is>
      </c>
      <c r="B14" s="5" t="n">
        <v>918</v>
      </c>
      <c r="C14" s="4" t="inlineStr">
        <is>
          <t xml:space="preserve"> </t>
        </is>
      </c>
    </row>
    <row r="15">
      <c r="A15" s="4" t="inlineStr">
        <is>
          <t>Interest income - related parties</t>
        </is>
      </c>
      <c r="B15" s="4" t="inlineStr">
        <is>
          <t xml:space="preserve"> </t>
        </is>
      </c>
      <c r="C15" s="5" t="n">
        <v>-2253</v>
      </c>
    </row>
    <row r="16">
      <c r="A16" s="3" t="inlineStr">
        <is>
          <t>Changes in operating assets and liabilities</t>
        </is>
      </c>
      <c r="B16" s="4" t="inlineStr">
        <is>
          <t xml:space="preserve"> </t>
        </is>
      </c>
      <c r="C16" s="4" t="inlineStr">
        <is>
          <t xml:space="preserve"> </t>
        </is>
      </c>
    </row>
    <row r="17">
      <c r="A17" s="4" t="inlineStr">
        <is>
          <t>Prepaids and other current assets</t>
        </is>
      </c>
      <c r="B17" s="5" t="n">
        <v>-25158</v>
      </c>
      <c r="C17" s="5" t="n">
        <v>-279156</v>
      </c>
    </row>
    <row r="18">
      <c r="A18" s="4" t="inlineStr">
        <is>
          <t>Other long-term assets</t>
        </is>
      </c>
      <c r="B18" s="5" t="n">
        <v>-178126</v>
      </c>
      <c r="C18" s="5" t="n">
        <v>-50910</v>
      </c>
    </row>
    <row r="19">
      <c r="A19" s="4" t="inlineStr">
        <is>
          <t>Accounts payable</t>
        </is>
      </c>
      <c r="B19" s="5" t="n">
        <v>560433</v>
      </c>
      <c r="C19" s="5" t="n">
        <v>996657</v>
      </c>
    </row>
    <row r="20">
      <c r="A20" s="4" t="inlineStr">
        <is>
          <t>Accrued expenses and other liabilities</t>
        </is>
      </c>
      <c r="B20" s="5" t="n">
        <v>-20491</v>
      </c>
      <c r="C20" s="5" t="n">
        <v>-931</v>
      </c>
    </row>
    <row r="21">
      <c r="A21" s="4" t="inlineStr">
        <is>
          <t>Lease liabilities</t>
        </is>
      </c>
      <c r="B21" s="5" t="n">
        <v>-145823</v>
      </c>
      <c r="C21" s="5" t="n">
        <v>-32942</v>
      </c>
    </row>
    <row r="22">
      <c r="A22" s="4" t="inlineStr">
        <is>
          <t>Net cash used in operating activities</t>
        </is>
      </c>
      <c r="B22" s="5" t="n">
        <v>-2471818</v>
      </c>
      <c r="C22" s="5" t="n">
        <v>-3897935</v>
      </c>
    </row>
    <row r="23">
      <c r="A23" s="3" t="inlineStr">
        <is>
          <t>Cash Flows From Investing Activities</t>
        </is>
      </c>
      <c r="B23" s="4" t="inlineStr">
        <is>
          <t xml:space="preserve"> </t>
        </is>
      </c>
      <c r="C23" s="4" t="inlineStr">
        <is>
          <t xml:space="preserve"> </t>
        </is>
      </c>
    </row>
    <row r="24">
      <c r="A24" s="4" t="inlineStr">
        <is>
          <t>Acquisition of helium properties</t>
        </is>
      </c>
      <c r="B24" s="4" t="inlineStr">
        <is>
          <t xml:space="preserve"> </t>
        </is>
      </c>
      <c r="C24" s="5" t="n">
        <v>-163843</v>
      </c>
    </row>
    <row r="25">
      <c r="A25" s="4" t="inlineStr">
        <is>
          <t>Additions to helium properties</t>
        </is>
      </c>
      <c r="B25" s="5" t="n">
        <v>-727719</v>
      </c>
      <c r="C25" s="5" t="n">
        <v>-1494212</v>
      </c>
    </row>
    <row r="26">
      <c r="A26" s="4" t="inlineStr">
        <is>
          <t>Cash acquired from reverse asset acquisition</t>
        </is>
      </c>
      <c r="B26" s="5" t="n">
        <v>23837</v>
      </c>
      <c r="C26" s="4" t="inlineStr">
        <is>
          <t xml:space="preserve"> </t>
        </is>
      </c>
    </row>
    <row r="27">
      <c r="A27" s="4" t="inlineStr">
        <is>
          <t>Related party note receivable advance</t>
        </is>
      </c>
      <c r="B27" s="4" t="inlineStr">
        <is>
          <t xml:space="preserve"> </t>
        </is>
      </c>
      <c r="C27" s="5" t="n">
        <v>-25000</v>
      </c>
    </row>
    <row r="28">
      <c r="A28" s="4" t="inlineStr">
        <is>
          <t>Net cash used in investing activities</t>
        </is>
      </c>
      <c r="B28" s="5" t="n">
        <v>-703882</v>
      </c>
      <c r="C28" s="5" t="n">
        <v>-1683055</v>
      </c>
    </row>
    <row r="29">
      <c r="A29" s="3" t="inlineStr">
        <is>
          <t>Cash Flow From Financing Activities</t>
        </is>
      </c>
      <c r="B29" s="4" t="inlineStr">
        <is>
          <t xml:space="preserve"> </t>
        </is>
      </c>
      <c r="C29" s="4" t="inlineStr">
        <is>
          <t xml:space="preserve"> </t>
        </is>
      </c>
    </row>
    <row r="30">
      <c r="A30" s="4" t="inlineStr">
        <is>
          <t>Proceeds from notes payable and related party short-term loans</t>
        </is>
      </c>
      <c r="B30" s="5" t="n">
        <v>730000</v>
      </c>
      <c r="C30" s="5" t="n">
        <v>2800000</v>
      </c>
    </row>
    <row r="31">
      <c r="A31" s="4" t="inlineStr">
        <is>
          <t>Payments on notes payable</t>
        </is>
      </c>
      <c r="B31" s="5" t="n">
        <v>-3000000</v>
      </c>
      <c r="C31" s="5" t="n">
        <v>-2000000</v>
      </c>
    </row>
    <row r="32">
      <c r="A32" s="4" t="inlineStr">
        <is>
          <t>Proceeds from capital contributions</t>
        </is>
      </c>
      <c r="B32" s="5" t="n">
        <v>750000</v>
      </c>
      <c r="C32" s="5" t="n">
        <v>3550200</v>
      </c>
    </row>
    <row r="33">
      <c r="A33" s="4" t="inlineStr">
        <is>
          <t>Equity issuance costs</t>
        </is>
      </c>
      <c r="B33" s="5" t="n">
        <v>-26000</v>
      </c>
      <c r="C33" s="5" t="n">
        <v>-166000</v>
      </c>
    </row>
    <row r="34">
      <c r="A34" s="4" t="inlineStr">
        <is>
          <t>Debt issuance costs</t>
        </is>
      </c>
      <c r="B34" s="5" t="n">
        <v>-97000</v>
      </c>
      <c r="C34" s="4" t="inlineStr">
        <is>
          <t xml:space="preserve"> </t>
        </is>
      </c>
    </row>
    <row r="35">
      <c r="A35" s="4" t="inlineStr">
        <is>
          <t>Common stock issuance proceeds</t>
        </is>
      </c>
      <c r="B35" s="5" t="n">
        <v>4806000</v>
      </c>
      <c r="C35" s="4" t="inlineStr">
        <is>
          <t xml:space="preserve"> </t>
        </is>
      </c>
    </row>
    <row r="36">
      <c r="A36" s="4" t="inlineStr">
        <is>
          <t>Net cash provided by financing activities</t>
        </is>
      </c>
      <c r="B36" s="5" t="n">
        <v>3163000</v>
      </c>
      <c r="C36" s="5" t="n">
        <v>4184200</v>
      </c>
    </row>
    <row r="37">
      <c r="A37" s="4" t="inlineStr">
        <is>
          <t>Net decrease in cash and cash equivalents</t>
        </is>
      </c>
      <c r="B37" s="5" t="n">
        <v>-12700</v>
      </c>
      <c r="C37" s="5" t="n">
        <v>-1396790</v>
      </c>
    </row>
    <row r="38">
      <c r="A38" s="4" t="inlineStr">
        <is>
          <t>Cash and cash equivalents, beginning of period</t>
        </is>
      </c>
      <c r="B38" s="5" t="n">
        <v>124489</v>
      </c>
      <c r="C38" s="5" t="n">
        <v>1521328</v>
      </c>
    </row>
    <row r="39">
      <c r="A39" s="4" t="inlineStr">
        <is>
          <t>Cash and cash equivalents, end of period</t>
        </is>
      </c>
      <c r="B39" s="5" t="n">
        <v>111789</v>
      </c>
      <c r="C39" s="5" t="n">
        <v>124538</v>
      </c>
    </row>
    <row r="40">
      <c r="A40" s="3" t="inlineStr">
        <is>
          <t>Supplemental disclosures of cash flow information</t>
        </is>
      </c>
      <c r="B40" s="4" t="inlineStr">
        <is>
          <t xml:space="preserve"> </t>
        </is>
      </c>
      <c r="C40" s="4" t="inlineStr">
        <is>
          <t xml:space="preserve"> </t>
        </is>
      </c>
    </row>
    <row r="41">
      <c r="A41" s="4" t="inlineStr">
        <is>
          <t>Cash paid for interest</t>
        </is>
      </c>
      <c r="B41" s="4" t="inlineStr">
        <is>
          <t xml:space="preserve"> </t>
        </is>
      </c>
      <c r="C41" s="5" t="n">
        <v>63</v>
      </c>
    </row>
    <row r="42">
      <c r="A42" s="3" t="inlineStr">
        <is>
          <t>Non-cash investing and financing activities</t>
        </is>
      </c>
      <c r="B42" s="4" t="inlineStr">
        <is>
          <t xml:space="preserve"> </t>
        </is>
      </c>
      <c r="C42" s="4" t="inlineStr">
        <is>
          <t xml:space="preserve"> </t>
        </is>
      </c>
    </row>
    <row r="43">
      <c r="A43" s="4" t="inlineStr">
        <is>
          <t>Issued Short-term Loan To Paydown On Alpha Carta Notes</t>
        </is>
      </c>
      <c r="B43" s="5" t="n">
        <v>2000000</v>
      </c>
      <c r="C43" s="4" t="inlineStr">
        <is>
          <t xml:space="preserve"> </t>
        </is>
      </c>
    </row>
    <row r="44">
      <c r="A44" s="4" t="inlineStr">
        <is>
          <t>Change in capital accruals</t>
        </is>
      </c>
      <c r="B44" s="5" t="n">
        <v>1172433</v>
      </c>
      <c r="C44" s="5" t="n">
        <v>26033</v>
      </c>
    </row>
    <row r="45">
      <c r="A45" s="4" t="inlineStr">
        <is>
          <t>Initial fair value of bifurcated conversion options</t>
        </is>
      </c>
      <c r="B45" s="4" t="inlineStr">
        <is>
          <t xml:space="preserve"> </t>
        </is>
      </c>
      <c r="C45" s="5" t="n">
        <v>99661</v>
      </c>
    </row>
    <row r="46">
      <c r="A46" s="4" t="inlineStr">
        <is>
          <t>Initial fair value of bifurcated warrants</t>
        </is>
      </c>
      <c r="B46" s="4" t="inlineStr">
        <is>
          <t xml:space="preserve"> </t>
        </is>
      </c>
      <c r="C46" s="5" t="n">
        <v>29371</v>
      </c>
    </row>
    <row r="47">
      <c r="A47" s="4" t="inlineStr">
        <is>
          <t>Lease liability obtained through right-of-use asset</t>
        </is>
      </c>
      <c r="B47" s="6" t="n">
        <v>960201</v>
      </c>
      <c r="C47" s="4" t="inlineStr">
        <is>
          <t xml:space="preserve"> </t>
        </is>
      </c>
    </row>
    <row r="48">
      <c r="A48" s="4" t="inlineStr">
        <is>
          <t>Members' equity issued to facilitate note amendments</t>
        </is>
      </c>
      <c r="B48" s="4" t="inlineStr">
        <is>
          <t xml:space="preserve"> </t>
        </is>
      </c>
      <c r="C48" s="5" t="n">
        <v>750000</v>
      </c>
    </row>
    <row r="49">
      <c r="A49" s="4" t="inlineStr">
        <is>
          <t>Members' equity issued to facilitate assignment of note</t>
        </is>
      </c>
      <c r="B49" s="4" t="inlineStr">
        <is>
          <t xml:space="preserve"> </t>
        </is>
      </c>
      <c r="C49" s="5" t="n">
        <v>2000000</v>
      </c>
    </row>
    <row r="50">
      <c r="A50" s="4" t="inlineStr">
        <is>
          <t>Members' equity issued for cashless warrants</t>
        </is>
      </c>
      <c r="B50" s="4" t="inlineStr">
        <is>
          <t xml:space="preserve"> </t>
        </is>
      </c>
      <c r="C50" s="6" t="n">
        <v>143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General Business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General Business Information</t>
        </is>
      </c>
      <c r="B4" s="4" t="inlineStr">
        <is>
          <t>Note 1 – Organization and General Business Information CYBER APP SOLUTIONS CORP. (the “Company” or "CYRB") is a corporation established under the corporation laws in the State of Nevada on February 19, 2021 . The Company's corporate office is in Houston, Texas. On July 17, 2023, the Company completed a reverse asset acquisition with Proton Green, LLC ("Proton Green"), a Wyoming limited liability company. Effective July 17, 2023, the Company, entered into a Share Exchange Agreement (the “Share Exchange Agreement”) by and among the Company, Proton Green, and the members of Proton Green (the “Proton Green Members”). Pursuant to the Share Exchange Agreement, the Company agreed to exchange the outstanding membership interests of Proton Green held by the Proton Green Members for shares of common stock of the Company. At the Closing Date, the Company issued 68,000,000 new shares of common stock to the Proton Green Members, representing approximately 94.4 % of the issued and outstanding shares of common stock of the Company following such issuance. The Share Exchange Agreement was accounted for as a reverse asset acquisition in accordance with U.S. generally accepted accounting principles ("GAAP"). Under this method of accounting, CYRB has been treated as "acquired" for financial reporting purposes. Proton Green has been determined to be the "accounting acquirer" because Proton Green maintains control of the Board of Directors and management of the combined company and the operations of Proton Green constitute the only ongoing operations of the combined company. Under this method of accounting, the ongoing financial statements of the registrant reflect the net assets of Proton Green and CYRB at historical cost, with no goodwill or other intangible assets recognized, and the historical Condensed Consolidated Balance Sheet and Condensed Consolidated Statements of Operations reflect the historical activity of Proton Green. The Company is focused on the acquisition, exploration, development and production of helium and food grade carbon dioxide (CO 2 ) along with having the capabilities for carbon capture and storage. The Company’s assets are concentrated in the St. Johns Field located in Apache County, Arizona of the United States (the “St. Johns Field"). The Company commenced production at the St. Johns Field during the quarter ended September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se unaudited interim Condensed Consolidated Financial Statements have been prepared in conformity with accounting principles generally accepted in the United States of America (“GAAP”), and pursuant to the rules and regulations of the Securities and Exchange Commission (“SEC”).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the Company for the periods presented. Certain information in footnote disclosures normally included in financial statements prepared in accordance with GAAP has been condensed or omitted pursuant to the rules of the SEC and the accounting standards for interim financial statements. Segment Information The Company has one reportable operating segment. The Company has identified its Chief Executive Officer as its chief operating decision maker, who evaluates the operations of the Company using consolidated information for purposes of allocating resources and assessing performance. Therefore, segment disclosures are not required. Use of Estimates The preparation of the Company’s Condensed Consolidated Financial Statements in conformity with GAAP requires management to make various assumptions, judgments and estimates to determine the reported amounts of assets, liabilities, and expenses. Changes in these assumptions, judgments, and estimates will occur as a result of the passage of time and the occurrence of future events and, accordingly, actual results could differ from amounts previously reported. The more significant areas requiring the use of assumptions, judgments and estimates in these financials include helium and CO 2 reserves, cash flow inputs for impairment analysis, asset retirement obligations, fair value of derivative liabilities, and accrued expenses. See “Asset Retirement Obligations” of this Note 2 – Basis of Presentation and Summary of Significant Policies for more details on estimates involved in asset retirement obligations and Note 7 – Fair Value Measurements for more details on estimates and judgment involved in derivative liabilities.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 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 There were no cash equivalents as of September 30, 2023 or December 31, 2022 . Full Cost Method of Accounting for Helium and CO 2 Properties The Company use the full cost method of accounting for costs related to the acquisition, exploration, and development of helium and CO 2 properties. Under this method, all such costs (productive and nonproductive), including salaries, benefits and other internal costs directly attributable to these activities, are capitalized into a full cost pool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helium resources, discounted at 10% (standardized measure). Any costs in excess of the ceiling are written off as a non-cash expense. The expense may not be reversed in future periods. The ceiling limitation calculation is prepared using fixed contract prices the Company receives for the sale of its helium and CO 2 production. The future cash outflows associated with future development or abandonment of wells will be included in the computation of the discounted present value of future net revenues for purposes of the ceiling limitation calculation. The net book value of the Company's helium and CO 2 properties that were subject to the full cost ceiling limitation did not exceed the ceiling amount at September 30, 2023. Costs associated with unproved helium and CO 2 properties, which may include leasehold, seismic, drilling and capitalized interest costs, are excluded from the amortization base until the properties are evaluated or an impairment is indicated.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The Company did not record any impairment to its unproved helium and CO 2 properties at September 30, 2023. Intangibles The Company capitalized $ 89,883 for implementation costs of a service contract with a hosting arrangement during the first quarter of 2022. The current portion of the balance, net of accumulated amortization, is presented in "Prepaid expenses and other current assets" and the long-term portion of the balance, net of accumulated amortization, is presented in "Other long-term assets" in the Company's Consolidated Balance Sheets. The service contract with a hosting arrangement relates to the Company's enterprise resource planning system and it is being amortized using the straight-line method over an estimated useful life of three years . For the three and nine months ended September 30, 2023, the Company recognized amortization expense of $ 7,490 and $ 22,471 , respectively. For the three and nine months ended September 30, 2022 , the Company recognized expense of $ 7,490 and $ 17,477 , respectively. Asset Retirement Obligations (ARO) Helium and CO 2 properties require expenditures to plug and abandon the wells and reclaim the associated pads and other supporting infrastructure when the wells are no longer producing. An ARO associated with the retirement of a tangible long-lived asset such as helium properties is recognized as a liability in the period incurred or when it becomes determinable, with an associated increase in the carrying amount of the related long-lived asset. These asset retirement costs are depleted on a unit-of-production basis within the full cost pool. The ARO is recorded at its estimated fair value, and accretion expense is recognized over time as the discounted liability is accreted to its expected settlement value. The following table summarizes the changes in the Company’s asset retirement obligation for period below:
Asset retirement obligations - December 31, 2022 $ 714,315
Accretion expense 32,795
Asset retirement obligations- September 30, 2023 $ 747,110 An ARO is determined using significant assumptions, including current estimates of plugging and abandonment costs, annual inflation of these costs, the productive lives of assets and the Company’s credit adjusted risk free rate. Changes in any of these assumptions can result in significant revisions to the estimated ARO. Because of the subjectivity of assumptions, the costs to ultimately retire the Company’s wells may vary significantly from prior estimates. Revenue Recognition The Company recognizes revenue in accordance with Accounting Standards Codification (ASC) 606, "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ication of the contract, or contracts, with customer; • Step 2: Identification of the performance obligations in the contract; • Step 3: Determination of the transaction price; • Step 4: Allocation of the transaction price to the performance obligations in the contract; and • Step 5: Recognition of revenue when, or as, the performance obligation is satisfied. The Company’s main revenue streams are from helium and food and beverage grade CO 2 sales and all revenue is recorded at a point in time. The Company recognizes revenue when control of the product transfers to the customer, which differs depending on the contractual terms of each of the Company's arrangements. See Note 5 – Revenue Recognition for more details on the Company's revenue recognition. Income Taxes Income taxes have been accounted for in accordance with ASC 740, " Accounting for Income Taxes ".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Share The Company adheres to the provision of ASC 260, " Earnings Per Share ", which specifies the computation, presentation, and disclosure requirements for earnings (loss) per share for entities with publicly held commons stock. Basic net loss per share amounts is computed by dividing the net loss by the weighted average number of common shares outstanding. Diluted loss per share is computed by dividing the net loss by the weighted average number of common shares outstanding. Common stock equivalents are only included when their effect is dilutive. The Company's potentially dilutive securities, which consist of warrants, have been excluded from the computation of diluted loss per share as they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t>
        </is>
      </c>
      <c r="B4" s="4" t="inlineStr">
        <is>
          <t>Note 3 – Liquidity The accompanying Condensed Consolidated Financial Statements have been prepared on a going concern basis, which contemplates the realization of assets and the satisfaction of liabilities in the normal course of business. The Company’s development activities require it to make significant operating and capital expenditures. Its primary sources of liquidity have been through the issuance of debt and equity. The primary uses of cash have been for the St. Johns Field Acquisition, development of the St. Johns Field, commencing production, helium plant installation, corporate overhead, debt service costs, and paydown of debt. The Company commenced production at its Phase I Helium Extraction Plant in July 2023 and had its first sale of helium produced from the St. Johns Field in August 2023. The Company's plan is to expand into its Phase II Helium Extraction Plant and construct CO2 processing facilities, which requires financing from external sources to complete the work. Until the Company completes its Phase II Helium Extraction Plant, it will not have sufficient revenues to address its negative working capital, which includes notes that are past their maturity date, and fund its general corporate overhead. In addition, the Company has suffered recurring losses since inception and has no assurance of future profitability. There is no assurance that the financing will be achieved, accordingly, there is substantial doubt about the Company's ability to continue as a going concern. The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26:06Z</dcterms:created>
  <dcterms:modified xmlns:dcterms="http://purl.org/dc/terms/" xmlns:xsi="http://www.w3.org/2001/XMLSchema-instance" xsi:type="dcterms:W3CDTF">2023-11-20T22:26:06Z</dcterms:modified>
</cp:coreProperties>
</file>